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Revenue" sheetId="10" state="visible" r:id="rId10"/>
    <sheet xmlns:r="http://schemas.openxmlformats.org/officeDocument/2006/relationships" name="Discontinued Operations and Ass" sheetId="11" state="visible" r:id="rId11"/>
    <sheet xmlns:r="http://schemas.openxmlformats.org/officeDocument/2006/relationships" name="Business and Geographic Segment"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hare-based Compensation" sheetId="17" state="visible" r:id="rId17"/>
    <sheet xmlns:r="http://schemas.openxmlformats.org/officeDocument/2006/relationships" name="Stockholders' Equity" sheetId="18" state="visible" r:id="rId18"/>
    <sheet xmlns:r="http://schemas.openxmlformats.org/officeDocument/2006/relationships" name="Derivative Instruments" sheetId="19" state="visible" r:id="rId19"/>
    <sheet xmlns:r="http://schemas.openxmlformats.org/officeDocument/2006/relationships" name="Income Taxes" sheetId="20" state="visible" r:id="rId20"/>
    <sheet xmlns:r="http://schemas.openxmlformats.org/officeDocument/2006/relationships" name="Earnings (Loss) Per Share" sheetId="21" state="visible" r:id="rId21"/>
    <sheet xmlns:r="http://schemas.openxmlformats.org/officeDocument/2006/relationships" name="Legal and Regulatory Matters" sheetId="22" state="visible" r:id="rId22"/>
    <sheet xmlns:r="http://schemas.openxmlformats.org/officeDocument/2006/relationships" name="Supplemental Cash Flow Informat" sheetId="23" state="visible" r:id="rId23"/>
    <sheet xmlns:r="http://schemas.openxmlformats.org/officeDocument/2006/relationships" name="Organization, Consolidation and" sheetId="24" state="visible" r:id="rId24"/>
    <sheet xmlns:r="http://schemas.openxmlformats.org/officeDocument/2006/relationships" name="Revenue (Tables)" sheetId="25" state="visible" r:id="rId25"/>
    <sheet xmlns:r="http://schemas.openxmlformats.org/officeDocument/2006/relationships" name="Discontinued Operations and A_2" sheetId="26" state="visible" r:id="rId26"/>
    <sheet xmlns:r="http://schemas.openxmlformats.org/officeDocument/2006/relationships" name="Business and Geographic Segme_2" sheetId="27" state="visible" r:id="rId27"/>
    <sheet xmlns:r="http://schemas.openxmlformats.org/officeDocument/2006/relationships" name="Goodwill (Tables)" sheetId="28" state="visible" r:id="rId28"/>
    <sheet xmlns:r="http://schemas.openxmlformats.org/officeDocument/2006/relationships" name="Debt (Tables)" sheetId="29" state="visible" r:id="rId29"/>
    <sheet xmlns:r="http://schemas.openxmlformats.org/officeDocument/2006/relationships" name="Share-based Compensation (Table" sheetId="30" state="visible" r:id="rId30"/>
    <sheet xmlns:r="http://schemas.openxmlformats.org/officeDocument/2006/relationships" name="Stockholders' Equity (Tables)" sheetId="31" state="visible" r:id="rId31"/>
    <sheet xmlns:r="http://schemas.openxmlformats.org/officeDocument/2006/relationships" name="Derivative Instruments (Tables)" sheetId="32" state="visible" r:id="rId32"/>
    <sheet xmlns:r="http://schemas.openxmlformats.org/officeDocument/2006/relationships" name="Earnings (Loss) Per Share (Tabl" sheetId="33" state="visible" r:id="rId33"/>
    <sheet xmlns:r="http://schemas.openxmlformats.org/officeDocument/2006/relationships" name="Supplemental Cash Flow Inform_2" sheetId="34" state="visible" r:id="rId34"/>
    <sheet xmlns:r="http://schemas.openxmlformats.org/officeDocument/2006/relationships" name="Revenue - Schedule of Component" sheetId="35" state="visible" r:id="rId35"/>
    <sheet xmlns:r="http://schemas.openxmlformats.org/officeDocument/2006/relationships" name="Revenue - Narrative (Details)" sheetId="36" state="visible" r:id="rId36"/>
    <sheet xmlns:r="http://schemas.openxmlformats.org/officeDocument/2006/relationships" name="Discontinued Operations and A_3" sheetId="37" state="visible" r:id="rId37"/>
    <sheet xmlns:r="http://schemas.openxmlformats.org/officeDocument/2006/relationships" name="Discontinued Operations and A_4" sheetId="38" state="visible" r:id="rId38"/>
    <sheet xmlns:r="http://schemas.openxmlformats.org/officeDocument/2006/relationships" name="Business and Geographic Segme_3" sheetId="39" state="visible" r:id="rId39"/>
    <sheet xmlns:r="http://schemas.openxmlformats.org/officeDocument/2006/relationships" name="Business and Geographic Segme_4" sheetId="40" state="visible" r:id="rId40"/>
    <sheet xmlns:r="http://schemas.openxmlformats.org/officeDocument/2006/relationships" name="Business and Geographic Segme_5" sheetId="41" state="visible" r:id="rId41"/>
    <sheet xmlns:r="http://schemas.openxmlformats.org/officeDocument/2006/relationships" name="Goodwill (Details)" sheetId="42" state="visible" r:id="rId42"/>
    <sheet xmlns:r="http://schemas.openxmlformats.org/officeDocument/2006/relationships" name="Debt - Schedule of Outstanding " sheetId="43" state="visible" r:id="rId43"/>
    <sheet xmlns:r="http://schemas.openxmlformats.org/officeDocument/2006/relationships" name="Debt - Narrative (Details)" sheetId="44" state="visible" r:id="rId44"/>
    <sheet xmlns:r="http://schemas.openxmlformats.org/officeDocument/2006/relationships" name="Leases (Details)" sheetId="45" state="visible" r:id="rId45"/>
    <sheet xmlns:r="http://schemas.openxmlformats.org/officeDocument/2006/relationships" name="Commitments and Contingencies (" sheetId="46" state="visible" r:id="rId46"/>
    <sheet xmlns:r="http://schemas.openxmlformats.org/officeDocument/2006/relationships" name="Share-based Compensation (Detai" sheetId="47" state="visible" r:id="rId47"/>
    <sheet xmlns:r="http://schemas.openxmlformats.org/officeDocument/2006/relationships" name="Stockholders' Equity - Schedule" sheetId="48" state="visible" r:id="rId48"/>
    <sheet xmlns:r="http://schemas.openxmlformats.org/officeDocument/2006/relationships" name="Stockholders' Equity - Narrativ" sheetId="49" state="visible" r:id="rId49"/>
    <sheet xmlns:r="http://schemas.openxmlformats.org/officeDocument/2006/relationships" name="Stockholders' Equity - Accumula" sheetId="50" state="visible" r:id="rId50"/>
    <sheet xmlns:r="http://schemas.openxmlformats.org/officeDocument/2006/relationships" name="Derivative Instruments - Narrat" sheetId="51" state="visible" r:id="rId51"/>
    <sheet xmlns:r="http://schemas.openxmlformats.org/officeDocument/2006/relationships" name="Derivative Instruments - Realiz" sheetId="52" state="visible" r:id="rId52"/>
    <sheet xmlns:r="http://schemas.openxmlformats.org/officeDocument/2006/relationships" name="Income Taxes (Details)" sheetId="53" state="visible" r:id="rId53"/>
    <sheet xmlns:r="http://schemas.openxmlformats.org/officeDocument/2006/relationships" name="Earnings (Loss) Per Share - Sum" sheetId="54" state="visible" r:id="rId54"/>
    <sheet xmlns:r="http://schemas.openxmlformats.org/officeDocument/2006/relationships" name="Earnings (Loss) Per Share - Ant" sheetId="55" state="visible" r:id="rId55"/>
    <sheet xmlns:r="http://schemas.openxmlformats.org/officeDocument/2006/relationships" name="Earnings (Loss) Per Share (Deta" sheetId="56" state="visible" r:id="rId56"/>
    <sheet xmlns:r="http://schemas.openxmlformats.org/officeDocument/2006/relationships" name="Supplemental Cash Flow Inform_3"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1" customWidth="1" min="2" max="2"/>
  </cols>
  <sheetData>
    <row r="1">
      <c r="A1" s="1" t="inlineStr">
        <is>
          <t>Cover Page</t>
        </is>
      </c>
      <c r="B1" s="2" t="inlineStr">
        <is>
          <t>6 Months Ended</t>
        </is>
      </c>
    </row>
    <row r="2">
      <c r="B2" s="2" t="inlineStr">
        <is>
          <t>Jun.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001-38002</t>
        </is>
      </c>
    </row>
    <row r="9">
      <c r="A9" s="4" t="inlineStr">
        <is>
          <t>Entity Registrant Name</t>
        </is>
      </c>
      <c r="B9" s="4" t="inlineStr">
        <is>
          <t>Laureate Education, Inc.</t>
        </is>
      </c>
    </row>
    <row r="10">
      <c r="A10" s="4" t="inlineStr">
        <is>
          <t>Entity Incorporation, State or Country Code</t>
        </is>
      </c>
      <c r="B10" s="4" t="inlineStr">
        <is>
          <t>DE</t>
        </is>
      </c>
    </row>
    <row r="11">
      <c r="A11" s="4" t="inlineStr">
        <is>
          <t>Entity Tax Identification Number</t>
        </is>
      </c>
      <c r="B11" s="4" t="inlineStr">
        <is>
          <t>52-1492296</t>
        </is>
      </c>
    </row>
    <row r="12">
      <c r="A12" s="4" t="inlineStr">
        <is>
          <t>Entity Address, Address Line One</t>
        </is>
      </c>
      <c r="B12" s="4" t="inlineStr">
        <is>
          <t>78 SW 7th Street, Suite 900</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30</t>
        </is>
      </c>
    </row>
    <row r="16">
      <c r="A16" s="4" t="inlineStr">
        <is>
          <t>City Area Code</t>
        </is>
      </c>
      <c r="B16" s="4" t="inlineStr">
        <is>
          <t>786</t>
        </is>
      </c>
    </row>
    <row r="17">
      <c r="A17" s="4" t="inlineStr">
        <is>
          <t>Local Phone Number</t>
        </is>
      </c>
      <c r="B17" s="4" t="inlineStr">
        <is>
          <t>209-3368</t>
        </is>
      </c>
    </row>
    <row r="18">
      <c r="A18" s="4" t="inlineStr">
        <is>
          <t>Title of 12(b) Security</t>
        </is>
      </c>
      <c r="B18" s="4" t="inlineStr">
        <is>
          <t>Common stock, par value $0.004 per share</t>
        </is>
      </c>
    </row>
    <row r="19">
      <c r="A19" s="4" t="inlineStr">
        <is>
          <t>Trading Symbol</t>
        </is>
      </c>
      <c r="B19" s="4" t="inlineStr">
        <is>
          <t>LAU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64663328</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2</t>
        </is>
      </c>
    </row>
    <row r="31">
      <c r="A31" s="4" t="inlineStr">
        <is>
          <t>Entity Central Index Key</t>
        </is>
      </c>
      <c r="B31" s="4" t="inlineStr">
        <is>
          <t>000091276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Revenue Recognition Laureate's revenues primarily consist of tuition and educational service revenues. We also generate other revenues from student fees and other education-related activities. These other revenues are less material to our overall financial results and have a tendency to trend with tuition revenues. Revenues are recognized when control of the promised goods or services is transferred to our customers in an amount that reflects the consideration we expect to be entitled to in exchange for those goods or services. These revenues are recognized net of scholarships and other discounts, refunds and waivers. Laureate's institutions have various billing and academic cycles. We determine revenue recognition through the five-step model prescribed by ASC Topic 606, Revenue from Contracts with Customers , as follow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assess collectibility on a portfolio basis prior to recording revenue. Generally, students cannot re-enroll for the next academic session without satisfactory resolution of any past-due amounts. If a student withdraws from an institution, Laureate's obligation to issue a refund depends on the refund policy at that institution and the timing of the student's withdrawal. Generally, our refund obligations are reduced over the course of the academic term. We record refunds as a reduction of deferred revenue as applicable. The following table shows the components of Revenues by reportable segment and as a percentage of total revenue for the three months ended June 30, 2022 and 2021: Mexico Peru Corporate (1) Total 2022 Tuition and educational services $ 188,936 $ 247,069 $ — $ 436,005 113 % Other 19,503 12,963 1,568 34,034 9 % Gross revenue 208,439 260,032 1,568 470,039 122 % Less: Discounts / waivers / scholarships (63,780) (20,878) — (84,658) (22) % Total $ 144,659 $ 239,154 $ 1,568 $ 385,381 100 % 2021 Tuition and educational services $ 157,714 $ 205,022 $ — $ 362,736 111 % Other 17,804 12,863 1,636 32,303 10 % Gross revenue 175,518 217,885 1,636 395,039 121 % Less: Discounts / waivers / scholarships (51,235) (16,225) — (67,460) (21) % Total $ 124,283 $ 201,660 $ 1,636 $ 327,579 100 % (1) Includes the elimination of inter-segment revenues. The following table shows the components of Revenues by reportable segment and as a percentage of total revenue for the six months ended June 30, 2022 and 2021: Mexico Peru Corporate (1) Total 2022 Tuition and educational services $ 363,010 $ 303,588 $ — $ 666,598 112 % Other 48,120 26,349 3,178 77,647 13 % Gross revenue 411,130 329,937 3,178 744,245 125 % Less: Discounts / waivers / scholarships (123,921) (25,380) — (149,301) (25) % Total $ 287,209 $ 304,557 $ 3,178 $ 594,944 100 % 2021 Tuition and educational services $ 323,738 $ 256,474 $ — $ 580,212 111 % Other 41,327 22,446 3,442 67,215 13 % Gross revenue 365,065 278,920 3,442 647,427 124 % Less: Discounts / waivers / scholarships (105,385) (19,762) — (125,147) (24) % Total $ 259,680 $ 259,158 $ 3,442 $ 522,280 100 % (1) Includes the elimination of inter-segment revenues. Contract Balances The timing of billings, cash collections and revenue recognition results in accounts receivable (contract assets) and Deferred revenue and student deposits (contract liabilities) on the Consolidated Balance Sheets. We have various billing and academic cycles and recognize student receivables when an academic session begins, although students generally enroll in courses prior to the start of the academic session. Receivables are recognized only to the extent that it is probable that we will collect substantially all of the consideration to which we are entitled in exchange for the goods and services that will be transferred to the student. We receive advance payments or deposits from our students before revenue is recognized, which are recorded as contract liabilities in deferred revenue and student deposits. Payment terms vary by university with some universities requiring payment in advance of the academic session and other universities allowing students to pay in installments over the term of the academic session. All of our contract assets are considered accounts receivable and are included within the Accounts and notes receivable balance in the accompanying Consolidated Balance Sheets. Total accounts receivable from our contracts with students were $152,037 and $117,987 as of June 30, 2022 and December 31, 2021, respectively. The increase in the contract assets balance at June 30, 2022 compared to December 31, 2021 was primarily driven by our enrollment cycles. The first and third calendar quarters generally coincide with the primary and secondary intakes for our larger institutions. All contract asset amounts are classified as current. Contract liabilities in the amount of $50,468 and $43,959 were included within the Deferred revenue and student deposits balance in the current liabilities section of the accompanying Consolidated Balance Sheets as of June 30, 2022 and December 31, 2021, respectively. The increase in the contract liability balance during the period ended June 30, 2022 was the result of semester billings and cash payments received in advance of satisfying performance obligations, partially offset by revenue recognized during that period. Revenue recognized for the six months ended June 30, 2022 that was included in the contract liability balance at the beginning of the year was approximately $34,49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 and Assets Held for Sale</t>
        </is>
      </c>
      <c r="B4" s="4" t="inlineStr">
        <is>
          <t xml:space="preserve">Discontinued Operations and Assets Held for Sale As discussed in Note 1, Description of Business, the Company’s remaining principal markets are Mexico and Peru. All other markets have been divested. Summarized operating results and cash flows of the Discontinued Operations are presented in the following tables: For the three months ended June 30, 2022 2021 Revenues $ — $ 232,114 Share-based compensation expense — (585) Other direct costs — (171,469) Loss on impairment of assets — (204) Other non-operating expense — (4,389) Gain on sale of discontinued operations before taxes, net 4,145 30,131 Pretax income of discontinued operations 4,145 85,598 Income tax benefit — 1,063 Income from discontinued operations, net of tax $ 4,145 $ 86,661 For the six months ended June 30, 2022 2021 Revenues $ — $ 471,863 Share-based compensation expense — (827) Other direct costs — (372,665) Loss on impairment of assets — (1,268) Other non-operating expense — (15,551) Gain on sale of discontinued operations before taxes, net 4,880 13,293 Pretax income of discontinued operations 4,880 94,845 Income tax expense — (8,602) Income from discontinued operations, net of tax $ 4,880 $ 86,243 Operating cash flows of discontinued operations $ — $ 56,567 Investing cash flows of discontinued operations $ — $ (9,941) Financing cash flows of discontinued operations $ — $ (18,059) During the second quarter of 2022, the Company completed the transfer of the remaining assets and liabilities of the Discontinued Operations that were classified as held for sale as of December 31, 2021, which resulted in a gain of approximately $4,300. The carrying amounts of the major classes of assets and liabilities that were classified as held for sale as of December 31, 2021 are presented in the following table: June 30, 2022 December 31, 2021 Assets of Discontinued Operations Operating lease right-of-use assets, net $ — $ 6,164 Total assets held for sale $ — $ 6,164 Liabilities of Discontinued Operations Operating leases, including current portion $ — $ 10,849 Total liabilities held for sale $ — $ 10,8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and Geographic Segment Information</t>
        </is>
      </c>
      <c r="B1" s="2" t="inlineStr">
        <is>
          <t>6 Months Ended</t>
        </is>
      </c>
    </row>
    <row r="2">
      <c r="B2" s="2" t="inlineStr">
        <is>
          <t>Jun. 30, 2022</t>
        </is>
      </c>
    </row>
    <row r="3">
      <c r="A3" s="3" t="inlineStr">
        <is>
          <t>Segment Reporting [Abstract]</t>
        </is>
      </c>
      <c r="B3" s="4" t="inlineStr">
        <is>
          <t xml:space="preserve"> </t>
        </is>
      </c>
    </row>
    <row r="4">
      <c r="A4" s="4" t="inlineStr">
        <is>
          <t>Business and Geographic Segment Information</t>
        </is>
      </c>
      <c r="B4" s="4" t="inlineStr">
        <is>
          <t xml:space="preserve">Business and Geographic Segment Information Laureate’s educational services are offered through two reportable segments: Mexico and Peru. Laureate determines its segments based on information utilized by the chief operating decision maker to allocate resources and assess performance. Our segments generate revenues by providing an education that emphasizes profession-oriented fields of study with undergraduate and graduate degrees in a wide range of disciplines. Our educational offerings utilize hybrid (a combination of online and in-classroom) courses and programs to deliver their curriculum. The Mexico and Peru markets are characterized by what we believe is a significant imbalance between supply and demand. The demand for higher education is large and growing and is fueled by several demographic and economic factors, including a growing middle class, global growth in services and technology-related industries and recognition of the significant personal and economic benefits gained by graduates of higher education institutions. The target demographics are primarily 18- to 24-year-olds in the countries in which we compete. We compete with other private higher education institutions on the basis of price, educational quality, reputation and location. We believe that we compare favorably with competitors because of our focus on quality, professional-oriented curriculum and the competitive advantages provided by our network. There are a number of private and public institutions in Mexico and Peru, and it is difficult to predict how the markets will evolve and how many competitors there will be in the future. We expect competition to increase as the Mexican and Peruvian markets mature. Essentially all of our revenues were generated from private pay sources as there are no material government-sponsored loan programs in Mexico or Peru. Specifics related to both of our reportable segments are discussed below. In Mexico, the private sector plays a meaningful role in higher education, bridging supply and demand imbalances created by a lack of capacity at public universities. Laureate owns two nationally licensed institutions and is present throughout the country with a footprint of over 35 campuses. Students in our Mexican institutions typically finance their own education. In Peru, private universities are increasingly providing the capacity to meet growing demand in the higher-education market. Laureate owns three institutions in Peru. As discussed in Note 1, Description of Business, and Note 3, Discontinued Operations and Assets Held for Sale, in prior periods a number of our subsidiaries met the requirements to be classified as Discontinued Operations. As a result, the Discontinued Operations have been excluded from the segment information for all periods presented. Inter-segment transactions are accounted for in a similar manner as third-party transactions and are eliminated in consolidation. The Corporate amounts presented in the following tables include corporate charges that were not allocated to our reportable segments and adjustments to eliminate inter-segment items. We evaluate segment performance based on Adjusted EBITDA, which is a non-GAAP performance measure defined as Income (loss) from continuing operations before income taxes and equity in net income of affiliates, adding back the following items: Foreign currency exchange (loss) gain, net, Other income (expense), net, Loss on derivatives, Loss on debt extinguishment, Interest expense, Interest income, Depreciation and amortization expense, Loss on impairment of assets, Share-based compensation expense and expenses related to our Excellence-in-Process (EiP) initiative. Our EiP initiative was completed as of December 31, 2021, except for certain EiP expenses related to the completion of programs that began in prior periods. EiP was an enterprise-wide initiative to optimize and standardize Laureate’s processes, creating vertical integration of procurement, information technology, finance, accounting and human resources. It included the establishment of regional shared services organizations (SSOs), as well as improvements to the Company's system of internal controls over financial reporting. The EiP initiative also included other back- and mid-office areas, as well as certain student-facing activities, expenses associated with streamlining the organizational structure, an enterprise-wide program aimed at revenue growth, and certain non-recurring costs incurred in connection with the dispositions. Adjusted EBITDA is a key measure used by our management and Board of Directors to understand and evaluate our core operating performance and trends, to prepare and approve our annual budget and to develop short- and long-term operational plans. In particular, the exclusion of certain expenses in calculating Adjusted EBITDA can provide a useful measure for period-to-period comparisons of our core business. Additionally, Adjusted EBITDA is a key financial measure used by the compensation committee of our Board of Directors and our Chief Executive Officer in connection with the payment of incentive compensation to our executive officers and other members of our management team. Accordingly, we believe that Adjusted EBITDA provides useful information to investors and others in understanding and evaluating our operating results in the same manner as our management and Board of Directors. We use total assets as the measure of assets for reportable segments. The following tables provide financial information for our reportable segments, including a reconciliation of Adjusted EBITDA to Income (loss) from continuing operations before income taxes and equity in net income of affiliates, as reported in the Consolidated Statements of Operations: For the three months ended For the six months ended June 30, June 30, 2022 2021 2022 2021 Revenues Mexico $ 144,659 $ 124,283 $ 287,209 $ 259,680 Peru 239,154 201,660 304,557 259,158 Corporate 1,568 1,636 3,178 3,442 Revenues $ 385,381 $ 327,579 $ 594,944 $ 522,280 Adjusted EBITDA of reportable segments Mexico $ 19,455 $ 17,187 $ 56,406 $ 34,456 Peru 136,311 113,631 140,140 125,225 Total Adjusted EBITDA of reportable segments 155,766 130,818 196,546 159,681 Reconciling items: Corporate (11,671) (23,708) (25,295) (42,911) Depreciation and amortization expense (14,792) (26,983) (29,158) (49,744) Loss on impairment of assets — (7,219) (144) (63,869) Share-based compensation expense (2,360) (2,617) (5,122) (3,951) EiP expenses (302) (12,607) (1,152) (27,913) Operating income (loss) 126,641 57,684 135,675 (28,707) Interest income 1,685 477 3,653 1,188 Interest expense (4,164) (13,541) (7,895) (37,059) Loss on debt extinguishment — (77,927) — (77,940) Loss on derivatives — (53,847) — (24,517) Other income (expense), net 246 (55) (980) (21) Foreign currency (loss) gain, net (14,451) (15,519) (18,052) 12,664 Gain on disposal of subsidiaries, net 1,461 27 1,461 27 Income (loss) from continuing operations before income taxes and equity in net income of affiliates $ 111,418 $ (102,701) $ 113,862 $ (154,365) June 30, 2022 December 31, 2021 Assets Mexico $ 1,185,999 $ 1,251,791 Peru 572,732 598,862 Corporate and Discontinued Operations 343,218 360,657 Total assets $ 2,101,949 $ 2,211,3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 xml:space="preserve">Goodwill The change in the net carrying amount of Goodwill from December 31, 2021 through June 30, 2022 was composed of the following items: Mexico Peru Total Balance at December 31, 2021 $ 479,223 $ 67,572 $ 546,795 Currency translation adjustments 20,306 3,513 23,819 Balance at June 30, 2022 $ 499,529 $ 71,085 $ 570,6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Outstanding long-term debt was as follows: June 30, 2022 December 31, 2021 Senior long-term debt: Senior Secured Credit Facility (stated maturity date October 2024) $ — $ — Other debt: Lines of credit 5,102 10,131 Notes payable and other debt 89,123 102,003 Total senior and other debt 94,225 112,134 Finance lease obligations and sale-leaseback financings 44,567 45,124 Total long-term debt and finance leases 138,792 157,258 Less: total unamortized deferred financing costs 2,824 3,588 Less: current portion of long-term debt and finance leases 46,096 49,082 Long-term debt and finance leases, less current portion $ 89,872 $ 104,588 Senior Secured Credit Facility Under our Third Amended and Restated Credit Agreement (the Third A&amp;R Credit Agreement), the Company maintains a revolving credit facility (the Senior Secured Credit Facility) that has a borrowing capacity of $410,000 and a maturity date of October 7, 2024. As of June 30, 2022 and December 31, 2021, no amounts were borrowed on this facility. Estimated Fair Value of Debt As of June 30, 2022 and December 31, 2021, the estimated fair value of our debt approximated its carrying value. Certain Covenants As of June 30, 2022, our Third A&amp;R Credit Agreement contained certain negative covenants including, among others: (1) limitations on additional indebtedness; (2) limitations on dividends; (3) limitations on asset sales, including the sale of ownership interests in subsidiaries and sale-leaseback transactions; and (4) limitations on liens, guarantees, loans or investments. The Third A&amp;R Credit Agreement provides, solely with respect to the revolving credit facility, that the Company shall not permit its Consolidated Senior Secured Debt to Consolidated EBITDA ratio, as defined in the Third A&amp;R Credit Agreement, to exceed 3.50x as of the last day of each quarter commencing with the quarter ending December 31, 2019 and thereafter. The agreement also provides that if (i) the Company’s Consolidated Total Debt to Consolidated EBITDA ratio, as defined in the Third A&amp;R Credit Agreement, is not greater than 4.75x as of such date and (ii) less than 25% of the revolving credit facility is utilized as of that date, then such financial covenant shall not apply. As of June 30, 2022, these conditions were satisfied and, therefore, we were not subject to the leverage ratio. In addition, indebtedness at some of our locations contain financial maintenance covenants. We were in compliance with these covenants as of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Laureate conducts a significant portion of its operations at leased facilities, including many of Laureate's higher education facilities and other office locations. In accordance with ASC Topic 842, “Leases,” Laureate analyzes each lease agreement to determine whether it should be classified as a finance lease or an operating lease. Finance Leases Our finance lease agreements are for property and equipment. The lease assets are included within buildings as well as furniture, equipment and software and the related lease liability is included within debt and finance leases on the Consolidated Balance Sheets. Operating Leases Our operating lease agreements are primarily for real estate space and are included within operating lease right-of-use (ROU) assets and operating lease liabilities on the Consolidated Balance Sheets. The terms of our operating leases vary and generally contain renewal options. Certain of these operating leases provide for increasing rent over the term of the lease. Laureate also leases certain equipment under noncancellable operating leases, which are typically for terms of 60 months or less. ROU assets represent our right to use an underlying asset for the lease term and lease liabilities represent our obligation to make lease payments arising from the lease. ROU assets and lease liabilities are recognized at the commencement date of the lease based on the present value of lease payments over the lease term. Our variable lease payments consist of non-lease services related to the lease.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the commencement date in determining the present value of lease payments. Many of our lease agreements include options to extend the lease, which we do not include in our minimum lease terms unless they are reasonably certain to be exercised. Rental expense for lease payments related to operating leases is recognized on a straight-line basis over the lease term. On occasion, Laureate has entered into sublease agreements for certain leased office space; however, the sublease income from these agreements is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oss Contingencies Laureate is subject to legal actions arising in the ordinary course of its business. In management's opinion, we have adequate legal defenses, insurance coverage and/or accrued liabilities with respect to the eventuality of such actions. We do not believe that any settlement would have a material impact on our Consolidated Financial Statements. Contingent Liabilities for Taxes As of June 30, 2022 and December 31, 2021, Laureate had recorded cumulative liabilities for income tax contingencies of $122,850 and $91,585, respectively. Other Loss Contingencies Laureate has accrued liabilities for certain civil actions against our institutions, a portion of which existed prior to our acquisition of these entities. Laureate intends to vigorously defend against these matters. As of June 30, 2022 and December 31, 2021, approximately $9,800 and $7,200, respectively, of loss contingencies were included in Other long-term liabilities and Other current liabilities on the Consolidated Balance Sheets. Guarantees In connection with a loan agreement entered into by a Laureate subsidiary in Peru, all of the shares of Universidad Privada del Norte, one of our universities, were pledged to the third-party lender as a guarantee of the payment obligations under the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Share-based Compensation Share-based compensation expense was as follows: For the three months ended June 30, For the six months ended June 30, 2022 2021 2022 2021 Continuing operations Stock options, net of estimated forfeitures $ — $ 101 $ — $ 277 Restricted stock awards 2,360 2,516 5,122 3,674 Total continuing operations 2,360 2,617 5,122 3,951 Discontinued operations Share-based compensation expense for discontinued operations — 585 — 827 Total continuing and discontinued operations $ 2,360 $ 3,202 $ 5,122 $ 4,7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The components of net changes in stockholders’ equity for the fiscal quarters of 2022 are as follows: Laureate Education, Inc. Stockholders Common stock Additional paid-in capital Retained earnings (accumulated deficit) Accumulated other comprehensive loss Treasury stock at cost Non-controlling interests Total stockholders’ equity Shares Amount Balance at December 31, 2021 180,611 $ 915 $ 2,388,783 $ 15,523 $ (520,204) $ (744,174) $ (1,285) $ 1,139,558 Non-cash stock compensation — — 2,762 — — — — 2,762 Purchase of treasury stock at cost (9,485) — — — — (112,874) — (112,874) Exercise of stock options and vesting of restricted stock, net of shares withheld to satisfy tax withholding 1,379 6 10,716 — — — — 10,722 Equitable adjustments to stock-based awards — — (189) — — — — (189) Net loss — — — (44,211) — — (469) (44,680) Foreign currency translation adjustment, net of tax of $0 — — — — 49,573 — 2 49,575 Minimum pension liability adjustment, net of tax of $0 — — — — 14 — — 14 Balance at March 31, 2022 172,505 $ 921 $ 2,402,072 $ (28,688) $ (470,617) $ (857,048) $ (1,752) $ 1,044,888 Non-cash stock compensation — — 2,360 — — — — 2,360 Purchase of treasury stock at cost (8,013) — — — — (93,362) — (93,362) Exercise of stock options and vesting of restricted stock, net of shares withheld to satisfy tax withholding 171 1 (472) — — — — (471) Equitable adjustments to stock-based awards — — (35) — — — — (35) Change in noncontrolling interests — — 2 — — — (2) — Reclassification of redeemable equity to non-redeemable equity — — 316 — — — — 316 Net income — — — 43,423 — — 136 43,559 Foreign currency translation adjustment, net of tax of $0 — — — — 17,969 — 3 17,972 Balance at June 30, 2022 164,663 $ 922 $ 2,404,243 $ 14,735 $ (452,648) $ (950,410) $ (1,615) $ 1,015,227 The components of net changes in stockholders’ equity for the fiscal quarters of 2021 are as follows: Laureate Education, Inc. Stockholders Class A Class B Additional paid-in capital Accumulated deficit Accumulated other comprehensive loss Treasury stock at cost Non-controlling interests Total stockholders’ equity Shares Amount Shares Amount Balance at December 31, 2020 115,119 $ 548 90,792 $ 363 $ 3,760,029 $ (176,822) $ (941,986) $ (365,316) $ (12,882) $ 2,263,934 Beginning retained earnings adjustment — — — — — (101) — — — (101) Non-cash stock compensation — — — — 1,576 — — — — 1,576 Conversion of Class B shares to Class A shares 17,248 69 (17,248) (69) — — — — — — Purchase of treasury stock at cost (10,401) — — — — — — (145,806) — (145,806) Exercise of stock options and vesting of restricted stock, net of shares withheld to satisfy tax withholding 247 1 — — (1,223) — — — — (1,222) Accretion of redeemable noncontrolling interests and equity — — — — (20) — — — — (20) Net loss — — — — — (164,928) — — (15) (164,943) Foreign currency translation adjustment, net of tax of $0 — — — — — — (59,743) — (18) (59,761) Minimum pension liability adjustment, net of tax of $0 — — — — — — (168) — — (168) Balance at March 31, 2021 122,213 $ 618 73,544 $ 294 $ 3,760,362 $ (341,851) $ (1,001,897) $ (511,122) $ (12,915) $ 1,893,489 Non-cash stock compensation — — — — 3,202 — — — — 3,202 Conversion of Class B shares to Class A shares 2 — (2) — — — — — — — Purchase of treasury stock at cost (7,548) — — — — — — (105,786) — (105,786) Exercise of stock options and vesting of restricted stock, net of shares withheld to satisfy tax withholding 119 1 — — 359 — — — — 360 Accretion of redeemable noncontrolling interests and equity — — — — (68) — — — — (68) Reclassification of redeemable noncontrolling interests and equity — — — — — — — — (1) (1) Net loss — — — — — (29,000) — — (224) (29,224) Foreign currency translation adjustment, net of tax of $0 — — — — — — 510,445 — (2) 510,443 Minimum pension liability adjustment, net of tax of $0 — — — — — — 27 — — 27 Balance at June 30, 2021 114,786 $ 619 73,542 $ 294 $ 3,763,855 $ (370,851) $ (491,425) $ (616,908) $ (13,142) $ 2,272,442 Effective October 29, 2021, each share of Company Class A common stock and each share of Company Class B common stock automatically converted into one share of common stock of the Company. Following the conversion, the Company has only one class of common stock outstanding. Stock Repurchase Program On March 14, 2022, the Company announced that its Board of Directors had approved an increase of $50,000 to the existing authorization to repurchase shares of the Company’s common stock under its share repurchase program, for a total authorization of $650,000. The authorizations do not have an expiration date. The Company’s repurchases may be made on the open market at prevailing market prices, in privately negotiated transactions, in block trades and/or through other legally permissible means, depending on market conditions and in accordance with applicable rules and regulations promulgated under the Securities Exchange Act of 1934, as amended (the Exchange Act). Repurchases may be effected pursuant to a trading plan adopted in accordance with Rule 10b5-1 of the Exchange Act. The Company’s Board of Directors will review the share repurchase program periodically and may authorize adjustment of its terms and size or suspend or discontinue the program. The Company expects to finance the repurchases with free cash flow, from excess cash and liquidity on-hand, or from its revolving credit facility, or a combination thereof. During the six months ended June 30, 2022 , the Company repurchased 17,498 shares of its outstanding common stock for a total purchase price of $206,236. Accumulated Other Comprehen sive Income (Loss) Accumulated other comprehensive income (loss) (AOCI) in our Consolidated Balance Sheets includes the accumulated translation adjustments arising from translation of foreign subsidiaries’ financial statements, the unrealized gain on a derivative designated as an effective net investment hedge, and the accumulated net gains or losses that are not recognized as components of net periodic benefit cost for our minimum pension liability. The AOCI related to the net investment hedge will be deferred from earnings until the sale or liquidation of the hedged investee. The components of these balances were as follows: June 30, 2022 December 31, 2021 Laureate Education, Inc. Noncontrolling Interests Total Laureate Education, Inc. Noncontrolling Interests Total Foreign currency translation adjustment $ (461,930) $ 951 $ (460,979) $ (529,472) $ 946 $ (528,526) Unrealized gain on derivatives 10,416 — 10,416 10,416 — 10,416 Minimum pension liability adjustment (1,134) — (1,134) (1,148) — (1,148) Accumulated other comprehensive loss $ (452,648) $ 951 $ (451,697) $ (520,204) $ 946 $ (519,25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In the normal course of business, our operations are exposed to fluctuations in foreign currency values and interest rate changes. We may seek to control a portion of these risks through a risk management program that includes the use of derivative instruments. Prior to their repayment, Laureate’s senior long-term debt arrangements were primarily in USD. Our ability to make debt payments was subject to fluctuations in the value of the USD against foreign currencies, since a majority of our operating cash used to make these payments was generated by subsidiaries with functional currencies other than USD. As part of our overall risk management policies, Laureate has at times entered into foreign currency swap contracts and floating-to-fixed interest rate swap contracts. For example, in November 2020 we entered into the BRL to USD foreign currency swap described below. In addition, we occasionally enter into foreign exchange forward contracts to reduce the impact of other non-functional currency-denominated receivables and payables. We do not enter into speculative or leveraged transactions, nor do we hold or issue derivatives for trading purposes. We generally intend to hold our derivatives until maturity. Laureate reports all derivatives at fair value. These contracts are recognized as either assets or liabilities, depending upon the derivative’s fair value. Gains or losses associated with the change in the fair value of these swaps are recognized in our Consolidated Statements of Operations on a current basis over the term of the contracts, unless designated and effective as a hedge. For swaps that are designated and effective as cash flow hedges, gains or losses associated with the change in fair value of the swaps are recognized in our Consolidated Balance Sheets as a component of AOCI and amortized into earnings as a component of Interest expense over the term of the related hedged items. Upon early termination of an effective interest rate swap designated as a cash flow hedge, unrealized gains or losses are deferred in our Consolidated Balance Sheets as a component of AOCI and are amortized as an adjustment to Interest expense over the period during which the hedged forecasted transaction affects earnings. For derivatives that are both designated and effective as net investment hedges, gains or losses associated with the change in fair value of the derivatives are recognized on our Consolidated Balance Sheets as a component of AOCI. Laureate did not hold any derivatives as of June 30, 2022 and December 31, 2021. BRL to USD Foreign Currency Swaps In November 2020, in connection with the signing of the sale agreement for its Brazilian operations, Laureate entered into six BRL-to-USD swap agreements. The purpose of these swaps was to mitigate the risk of foreign currency exposure on the expected proceeds from the sale. Two of the swaps were deal contingent, with the settlement date occurring on the second business day following the completion of the sale. On the settlement date, Laureate would deliver the combined notional amount of BRL 1,900,000 (BRL 950,000 for each swap) and receive an amount in USD equal to each swap's notional amount multiplied by each swap's contract rate of exchange at the settlement date. The remaining four swaps were originally put/call options with a maturity date of May 13, 2021, where Laureate could put the combined notional amount of BRL 1,875,000 and call a combined USD amount of $343,783 at an exchange rate of 5.4540 BRL per 1 USD. The terms of these options included deferred premium payments from Laureate to the counterparties of $18,294, which were paid in full in January 2021. During the second quarter of 2021, all four of these swaps were converted to be deal contingent, with the settlement date occurring on the second business day following the aforementioned sale. This conversion resulted in cash proceeds to Laureate of $1,663. On the settlement date, Laureate would deliver the combined notional amount of BRL 1,875,000 and receive an amount in USD equal to each swap’s notional amount multiplied by each swap’s contract rate of exchange at the settlement date. The sale of Laureate’s Brazilian operations closed on May 28, 2021. Per the terms of the agreements, the swaps were settled on June 2, 2021, which resulted in a realized loss and net settlement amount paid to the counterparties at closing of $33,710. These swaps were not designated as hedges for accounting purposes. Components of the reported Loss on derivatives not designated as hedging instruments in the Consolidated Statements of Operations were as follows: For the three months ended June 30, For the six months ended June 30, 2022 2021 2022 2021 Cross currency swaps Unrealized (loss) gain $ — $ (21,800) $ — $ 25,824 Realized loss — (32,047) — (50,341) Loss on derivatives, net $ — $ (53,847) $ — $ (24,517) Credit Risk and Credit-Risk-Related Contingent Features Derivatives expose us to credit risk to the extent that the counterparty may possibly fail to perform its contractual obligation. The amount of our credit risk exposure is equal to the fair value of the derivative when any of the derivatives are in a net gain position. Laureate limits its credit risk by only entering into derivative transactions with highly rated major financial institutions. We have not entered into collateral agreements with our derivatives’ counterparties. As of June 30, 2022 and December 31, 2021, we did not hold any derivatives in a net gain position, and thus had no credit ris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85381</v>
      </c>
      <c r="C4" s="6" t="n">
        <v>327579</v>
      </c>
      <c r="D4" s="6" t="n">
        <v>594944</v>
      </c>
      <c r="E4" s="6" t="n">
        <v>52228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Direct costs</t>
        </is>
      </c>
      <c r="B6" s="5" t="n">
        <v>242814</v>
      </c>
      <c r="C6" s="5" t="n">
        <v>213315</v>
      </c>
      <c r="D6" s="5" t="n">
        <v>425694</v>
      </c>
      <c r="E6" s="5" t="n">
        <v>395163</v>
      </c>
    </row>
    <row r="7">
      <c r="A7" s="4" t="inlineStr">
        <is>
          <t>General and administrative expenses</t>
        </is>
      </c>
      <c r="B7" s="5" t="n">
        <v>15926</v>
      </c>
      <c r="C7" s="5" t="n">
        <v>49361</v>
      </c>
      <c r="D7" s="5" t="n">
        <v>33431</v>
      </c>
      <c r="E7" s="5" t="n">
        <v>91955</v>
      </c>
    </row>
    <row r="8">
      <c r="A8" s="4" t="inlineStr">
        <is>
          <t>Loss on impairment of assets</t>
        </is>
      </c>
      <c r="B8" s="5" t="n">
        <v>0</v>
      </c>
      <c r="C8" s="5" t="n">
        <v>7219</v>
      </c>
      <c r="D8" s="5" t="n">
        <v>144</v>
      </c>
      <c r="E8" s="5" t="n">
        <v>63869</v>
      </c>
    </row>
    <row r="9">
      <c r="A9" s="4" t="inlineStr">
        <is>
          <t>Operating income (loss)</t>
        </is>
      </c>
      <c r="B9" s="5" t="n">
        <v>126641</v>
      </c>
      <c r="C9" s="5" t="n">
        <v>57684</v>
      </c>
      <c r="D9" s="5" t="n">
        <v>135675</v>
      </c>
      <c r="E9" s="5" t="n">
        <v>-28707</v>
      </c>
    </row>
    <row r="10">
      <c r="A10" s="4" t="inlineStr">
        <is>
          <t>Interest income</t>
        </is>
      </c>
      <c r="B10" s="5" t="n">
        <v>1685</v>
      </c>
      <c r="C10" s="5" t="n">
        <v>477</v>
      </c>
      <c r="D10" s="5" t="n">
        <v>3653</v>
      </c>
      <c r="E10" s="5" t="n">
        <v>1188</v>
      </c>
    </row>
    <row r="11">
      <c r="A11" s="4" t="inlineStr">
        <is>
          <t>Interest expense</t>
        </is>
      </c>
      <c r="B11" s="5" t="n">
        <v>-4164</v>
      </c>
      <c r="C11" s="5" t="n">
        <v>-13541</v>
      </c>
      <c r="D11" s="5" t="n">
        <v>-7895</v>
      </c>
      <c r="E11" s="5" t="n">
        <v>-37059</v>
      </c>
    </row>
    <row r="12">
      <c r="A12" s="4" t="inlineStr">
        <is>
          <t>Loss on debt extinguishment</t>
        </is>
      </c>
      <c r="B12" s="5" t="n">
        <v>0</v>
      </c>
      <c r="C12" s="5" t="n">
        <v>-77927</v>
      </c>
      <c r="D12" s="5" t="n">
        <v>0</v>
      </c>
      <c r="E12" s="5" t="n">
        <v>-77940</v>
      </c>
    </row>
    <row r="13">
      <c r="A13" s="4" t="inlineStr">
        <is>
          <t>Loss on derivatives</t>
        </is>
      </c>
      <c r="B13" s="5" t="n">
        <v>0</v>
      </c>
      <c r="C13" s="5" t="n">
        <v>-53847</v>
      </c>
      <c r="D13" s="5" t="n">
        <v>0</v>
      </c>
      <c r="E13" s="5" t="n">
        <v>-24517</v>
      </c>
    </row>
    <row r="14">
      <c r="A14" s="4" t="inlineStr">
        <is>
          <t>Other expense, net</t>
        </is>
      </c>
      <c r="B14" s="5" t="n">
        <v>246</v>
      </c>
      <c r="C14" s="5" t="n">
        <v>-55</v>
      </c>
      <c r="D14" s="5" t="n">
        <v>-980</v>
      </c>
      <c r="E14" s="5" t="n">
        <v>-21</v>
      </c>
    </row>
    <row r="15">
      <c r="A15" s="4" t="inlineStr">
        <is>
          <t>Foreign currency exchange gain (loss)</t>
        </is>
      </c>
      <c r="B15" s="5" t="n">
        <v>-14451</v>
      </c>
      <c r="C15" s="5" t="n">
        <v>-15519</v>
      </c>
      <c r="D15" s="5" t="n">
        <v>-18052</v>
      </c>
      <c r="E15" s="5" t="n">
        <v>12664</v>
      </c>
    </row>
    <row r="16">
      <c r="A16" s="4" t="inlineStr">
        <is>
          <t>Gain on disposal of subsidiaries, net</t>
        </is>
      </c>
      <c r="B16" s="5" t="n">
        <v>1461</v>
      </c>
      <c r="C16" s="5" t="n">
        <v>27</v>
      </c>
      <c r="D16" s="5" t="n">
        <v>1461</v>
      </c>
      <c r="E16" s="5" t="n">
        <v>27</v>
      </c>
    </row>
    <row r="17">
      <c r="A17" s="4" t="inlineStr">
        <is>
          <t>Income (loss) from continuing operations before income taxes and equity in net income of affiliates</t>
        </is>
      </c>
      <c r="B17" s="5" t="n">
        <v>111418</v>
      </c>
      <c r="C17" s="5" t="n">
        <v>-102701</v>
      </c>
      <c r="D17" s="5" t="n">
        <v>113862</v>
      </c>
      <c r="E17" s="5" t="n">
        <v>-154365</v>
      </c>
    </row>
    <row r="18">
      <c r="A18" s="4" t="inlineStr">
        <is>
          <t>Income tax expense</t>
        </is>
      </c>
      <c r="B18" s="5" t="n">
        <v>-71966</v>
      </c>
      <c r="C18" s="5" t="n">
        <v>-13184</v>
      </c>
      <c r="D18" s="5" t="n">
        <v>-119933</v>
      </c>
      <c r="E18" s="5" t="n">
        <v>-126045</v>
      </c>
    </row>
    <row r="19">
      <c r="A19" s="4" t="inlineStr">
        <is>
          <t>Equity in net loss of affiliates, net of tax</t>
        </is>
      </c>
      <c r="B19" s="5" t="n">
        <v>-38</v>
      </c>
      <c r="C19" s="5" t="n">
        <v>0</v>
      </c>
      <c r="D19" s="5" t="n">
        <v>70</v>
      </c>
      <c r="E19" s="5" t="n">
        <v>0</v>
      </c>
    </row>
    <row r="20">
      <c r="A20" s="4" t="inlineStr">
        <is>
          <t>Loss from continuing operations</t>
        </is>
      </c>
      <c r="B20" s="5" t="n">
        <v>39414</v>
      </c>
      <c r="C20" s="5" t="n">
        <v>-115885</v>
      </c>
      <c r="D20" s="5" t="n">
        <v>-6001</v>
      </c>
      <c r="E20" s="5" t="n">
        <v>-280410</v>
      </c>
    </row>
    <row r="21">
      <c r="A21" s="4" t="inlineStr">
        <is>
          <t>Income from discontinued operations, net of tax expense of $0 and $8,602, respectively</t>
        </is>
      </c>
      <c r="B21" s="5" t="n">
        <v>4145</v>
      </c>
      <c r="C21" s="5" t="n">
        <v>86661</v>
      </c>
      <c r="D21" s="5" t="n">
        <v>4880</v>
      </c>
      <c r="E21" s="5" t="n">
        <v>86243</v>
      </c>
    </row>
    <row r="22">
      <c r="A22" s="4" t="inlineStr">
        <is>
          <t>Net loss</t>
        </is>
      </c>
      <c r="B22" s="5" t="n">
        <v>43559</v>
      </c>
      <c r="C22" s="5" t="n">
        <v>-29224</v>
      </c>
      <c r="D22" s="5" t="n">
        <v>-1121</v>
      </c>
      <c r="E22" s="5" t="n">
        <v>-194167</v>
      </c>
    </row>
    <row r="23">
      <c r="A23" s="4" t="inlineStr">
        <is>
          <t>Net loss attributable to noncontrolling interests</t>
        </is>
      </c>
      <c r="B23" s="5" t="n">
        <v>-136</v>
      </c>
      <c r="C23" s="5" t="n">
        <v>224</v>
      </c>
      <c r="D23" s="5" t="n">
        <v>333</v>
      </c>
      <c r="E23" s="5" t="n">
        <v>239</v>
      </c>
    </row>
    <row r="24">
      <c r="A24" s="4" t="inlineStr">
        <is>
          <t>Net income (loss) attributable to Laureate Education, Inc.</t>
        </is>
      </c>
      <c r="B24" s="6" t="n">
        <v>43423</v>
      </c>
      <c r="C24" s="6" t="n">
        <v>-29000</v>
      </c>
      <c r="D24" s="6" t="n">
        <v>-788</v>
      </c>
      <c r="E24" s="6" t="n">
        <v>-193928</v>
      </c>
    </row>
    <row r="25">
      <c r="A25" s="3" t="inlineStr">
        <is>
          <t>Basic earnings (loss) per share:</t>
        </is>
      </c>
      <c r="B25" s="4" t="inlineStr">
        <is>
          <t xml:space="preserve"> </t>
        </is>
      </c>
      <c r="C25" s="4" t="inlineStr">
        <is>
          <t xml:space="preserve"> </t>
        </is>
      </c>
      <c r="D25" s="4" t="inlineStr">
        <is>
          <t xml:space="preserve"> </t>
        </is>
      </c>
      <c r="E25" s="4" t="inlineStr">
        <is>
          <t xml:space="preserve"> </t>
        </is>
      </c>
    </row>
    <row r="26">
      <c r="A26" s="4" t="inlineStr">
        <is>
          <t>Loss from continuing operations, basic (in dollars per share)</t>
        </is>
      </c>
      <c r="B26" s="7" t="n">
        <v>0.24</v>
      </c>
      <c r="C26" s="7" t="n">
        <v>-0.6</v>
      </c>
      <c r="D26" s="7" t="n">
        <v>-0.03</v>
      </c>
      <c r="E26" s="7" t="n">
        <v>-1.43</v>
      </c>
    </row>
    <row r="27">
      <c r="A27" s="4" t="inlineStr">
        <is>
          <t>Loss from continuing operations, diluted (in dollars per share)</t>
        </is>
      </c>
      <c r="B27" s="8" t="n">
        <v>0.23</v>
      </c>
      <c r="C27" s="8" t="n">
        <v>-0.6</v>
      </c>
      <c r="D27" s="8" t="n">
        <v>-0.03</v>
      </c>
      <c r="E27" s="8" t="n">
        <v>-1.43</v>
      </c>
    </row>
    <row r="28">
      <c r="A28" s="4" t="inlineStr">
        <is>
          <t>Income (loss) from discontinued operations, basic (in dollars per share)</t>
        </is>
      </c>
      <c r="B28" s="8" t="n">
        <v>0.02</v>
      </c>
      <c r="C28" s="8" t="n">
        <v>0.45</v>
      </c>
      <c r="D28" s="8" t="n">
        <v>0.03</v>
      </c>
      <c r="E28" s="8" t="n">
        <v>0.44</v>
      </c>
    </row>
    <row r="29">
      <c r="A29" s="4" t="inlineStr">
        <is>
          <t>Income (loss) from discontinued operations, diluted (in dollars per share)</t>
        </is>
      </c>
      <c r="B29" s="8" t="n">
        <v>0.02</v>
      </c>
      <c r="C29" s="8" t="n">
        <v>0.45</v>
      </c>
      <c r="D29" s="8" t="n">
        <v>0.03</v>
      </c>
      <c r="E29" s="8" t="n">
        <v>0.44</v>
      </c>
    </row>
    <row r="30">
      <c r="A30" s="4" t="inlineStr">
        <is>
          <t>Basic earnings (loss) per share (in dollars per share)</t>
        </is>
      </c>
      <c r="B30" s="8" t="n">
        <v>0.26</v>
      </c>
      <c r="C30" s="8" t="n">
        <v>-0.15</v>
      </c>
      <c r="D30" s="5" t="n">
        <v>0</v>
      </c>
      <c r="E30" s="8" t="n">
        <v>-0.99</v>
      </c>
    </row>
    <row r="31">
      <c r="A31" s="4" t="inlineStr">
        <is>
          <t>Diluted earnings (loss) per share (in dollars per share)</t>
        </is>
      </c>
      <c r="B31" s="7" t="n">
        <v>0.25</v>
      </c>
      <c r="C31" s="7" t="n">
        <v>-0.15</v>
      </c>
      <c r="D31" s="6" t="n">
        <v>0</v>
      </c>
      <c r="E31" s="7" t="n">
        <v>-0.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Laureate's income tax provisions for all periods consist of federal, state and foreign income taxes. The tax provisions for the six months ended June 30, 2022 and 2021 are based on estimated full-year effective tax rates, adjusted for discrete income tax items related specifically to the interim periods. Laureate has operations in multiple countries at various statutory tax rates and other operations that are loss-making entities for which it is not more likely than not that a tax benefit will be realized on the loss. For the six months ended June 30, 2022, the Company recognized income t ax expense of $119,933, as compared to $126,045 in the prior year period. Income tax expense for the six months ended June 30, 2022 was in part driven by discrete tax expense of approximately $32,500 that was recorded for income tax reserves related to a retrospective provision of final regulations from the U.S. Treasury Department that were published during the first quarter of 2022. In addition, income tax expense for the six months ended June 30, 2022 was attributable to pretax income, the jurisdictional mix of earnings and pretax losses for which the Company cannot recognize a tax benefit, the tax effect of stock options that expired unexercised, and additional valuation allowance. The income tax expense for the six months ended June 30, 2021 was driven by discrete tax expense recorded for income tax reserves of approximately $58,9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 xml:space="preserve">Earnings (Loss) Per Share Effective October 29, 2021, each share of the Company's Class A common stock and each share of the Company's Class B common stock automatically converted into one share of common stock of the Company. Following the conversion, the Company has only one class of common stock outstanding. Prior to that, our common stock had a dual class structure, consisting of Class A common stock and Class B common stock. Other than voting rights, the Class B common stock had the same rights as the Class A common stock, and therefore both were treated as the same class of stock for purposes of the earnings per share calculation. Laureate computes basic earnings per share (EPS) by dividing income available to common shareholders by the weighted average number of common shares outstanding for the reporting period. Diluted EPS reflects the potential dilution that would occur if share-based compensation awards, contingently issuable shares, or convertible securities were exercised or converted into common stock. To calculate the diluted EPS, the basic weighted average number of shares is increased by the dilutive effect of stock options, restricted stock, restricted stock units, and any contingently issuable shares determined using the treasury stock method, and any convertible securities using the if-converted method. The following tables summarize the computations of basic and diluted earnings (loss) per share: For the three months ended June 30, 2022 2021 Numerator used in basic and diluted earnings (loss) per common share for continuing operations: Income (loss) from continuing operations $ 39,414 $ (115,885) (Income) loss attributable to noncontrolling interests (136) 2 Income (loss) from continuing operations attributable to Laureate Education, Inc. 39,278 (115,883) Accretion of redemption value of redeemable noncontrolling interests and equity — (68) Net income (loss) from continuing operations for basic and diluted earnings (loss) per share $ 39,278 $ (115,951) Numerator used in basic and diluted earnings (loss) per common share for discontinued operations: Income from discontinued operations, net of tax $ 4,145 $ 86,661 Loss attributable to noncontrolling interests — 222 Net income from discontinued operations for basic and diluted earnings (loss) per share $ 4,145 $ 86,883 Denominator used in basic and diluted earnings (loss) per common share: Basic weighted average shares outstanding 167,119 191,990 Dilutive effect of stock options 224 — Dilutive effect of restricted stock units 120 — Diluted weighted average shares outstanding 167,463 191,990 Basic earnings (loss) per share: Income (loss) from continuing operations $ 0.24 $ (0.60) Income from discontinued operations 0.02 0.45 Basic earnings (loss) per share $ 0.26 $ (0.15) Diluted earnings (loss) per share: Income (loss) from continuing operations $ 0.23 $ (0.60) Income from discontinued operations 0.02 0.45 Diluted earnings (loss) per share $ 0.25 $ (0.15) For the six months ended June 30, 2022 2021 Numerator used in basic and diluted earnings (loss) per common share for continuing operations: Loss from continuing operations $ (6,001) $ (280,410) Loss attributable to noncontrolling interests 333 27 Loss from continuing operations attributable to Laureate Education, Inc. (5,668) (280,383) Accretion of redemption value of redeemable noncontrolling interests and equity — (88) Net loss from continuing operations for basic and diluted loss per share $ (5,668) $ (280,471) Numerator used in basic and diluted earnings (loss) per common share for discontinued operations: Income from discontinued operations, net of tax $ 4,880 $ 86,243 Loss attributable to noncontrolling interests — 212 Net income from discontinued operations for basic and diluted earnings (loss) per share $ 4,880 $ 86,455 Denominator used in basic and diluted earnings (loss) per common share: Basic and diluted weighted average shares outstanding 172,511 196,085 Basic and diluted earnings (loss) per share: Loss from continuing operations $ (0.03) $ (1.43) Income from discontinued operations 0.03 0.44 Basic and diluted earnings (loss) per share $ — $ (0.99) The following table summarizes the number of stock options and shares of restricted stock units that were excluded from the diluted EPS calculations because the effect would have been antidilutive: For the three months ended June 30, For the six months ended June 30, 2022 2021 2022 2021 Stock options 59 3,256 1,277 3,324 Restricted stock units 277 776 714 6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Regulatory Matter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egal and Regulatory Matters</t>
        </is>
      </c>
      <c r="B4" s="4" t="inlineStr">
        <is>
          <t>Legal and Regulatory Matters Laureate is subject to legal proceedings arising in the ordinary course of business. In management’s opinion, we have adequate legal defenses, insurance coverage, and/or accrued liabilities with respect to the eventuality of these actions. Management believes that any settlement would not have a material impact on Laureate’s financial position, results of operations, or cash flows. Our institutions are subject to uncertain and varying laws and regulations, and any changes to these laws or regulations or their application to us may materially adversely affect our business, financial condition and results of operations. There have been no material changes to the laws and regulations affecting our higher education institutions that are described in our Annual Report on Form 10-K for the year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ash Flow Information</t>
        </is>
      </c>
      <c r="B4" s="4" t="inlineStr">
        <is>
          <t>Supplemental Cash Flow Information Reconciliation of Cash and cash equivalents and Restricted cash The following table provides a reconciliation of cash, cash equivalents and restricted cash reported within the Consolidated Balance Sheets, as well as the June 30, 2021 balance. The June 30, 2022 and June 30, 2021 balances sum to the amounts shown in the Consolidated Statements of Cash Flows for the six months ended June 30, 2022 and 2021: June 30, 2022 June 30, 2021 December 31, 2021 Cash and cash equivalents $ 156,909 $ 427,142 $ 324,801 Restricted cash 20,192 106,770 20,774 Total Cash and cash equivalents and Restricted cash shown in the Consolidated Statements of Cash Flows $ 177,101 $ 533,912 $ 345,575 Restricted cash represents cash that is not immediately available for use in current operations and primarily includes cash held to collateralize standby letters of cred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Accounting, Policy</t>
        </is>
      </c>
      <c r="B4" s="4" t="inlineStr">
        <is>
          <t>The accompanying unaudited Consolidated Financial Statements have been prepared in accordance with accounting principles generally accepted in the United States (GAAP) for interim financial information and with the instructions to Form 10-Q. Accordingly, they do not include all of the information and footnotes required by GAAP for complete financial statements. In our opinion, these financial statements include all adjustments considered necessary to present a fair statement of our consolidated results of operations, financial position and cash flows. Operating results for any interim period are not necessarily indicative of the results that may be expected for the full year. These unaudited Consolidated Financial Statements should be read in conjunction with Laureate's audited Consolidated Financial Statements included in our Annual Report on Form 10-K for the fiscal year ended December 31, 2021 (the 2021 Form 10-K).</t>
        </is>
      </c>
    </row>
    <row r="5">
      <c r="A5" s="4" t="inlineStr">
        <is>
          <t>Revenue Recognition</t>
        </is>
      </c>
      <c r="B5" s="4" t="inlineStr">
        <is>
          <t>Revenue Recognition Laureate's revenues primarily consist of tuition and educational service revenues. We also generate other revenues from student fees and other education-related activities. These other revenues are less material to our overall financial results and have a tendency to trend with tuition revenues. Revenues are recognized when control of the promised goods or services is transferred to our customers in an amount that reflects the consideration we expect to be entitled to in exchange for those goods or services. These revenues are recognized net of scholarships and other discounts, refunds and waivers. Laureate's institutions have various billing and academic cycles. We determine revenue recognition through the five-step model prescribed by ASC Topic 606, Revenue from Contracts with Customers , as follow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assess collectibility on a portfolio basis prior to recording revenue. Generally, students cannot re-enroll for the next academic session without satisfactory resolution of any past-due amounts. If a student withdraws from an institution, Laureate's obligation to issue a refund depends on the refund policy at that institution and the timing of the student's withdrawal. Generally, our refund obligations are reduced over the course of the academic term. We record refunds as a reduction of deferred revenue as applicable.</t>
        </is>
      </c>
    </row>
    <row r="6">
      <c r="A6" s="4" t="inlineStr">
        <is>
          <t>Business and Geographic Segment Information</t>
        </is>
      </c>
      <c r="B6" s="4" t="inlineStr">
        <is>
          <t>Laureate’s educational services are offered through two reportable segments: Mexico and Peru. Laureate determines its segments based on information utilized by the chief operating decision maker to allocate resources and assess performance. Our segments generate revenues by providing an education that emphasizes profession-oriented fields of study with undergraduate and graduate degrees in a wide range of disciplines. Our educational offerings utilize hybrid (a combination of online and in-classroom) courses and programs to deliver their curriculum. The Mexico and Peru markets are characterized by what we believe is a significant imbalance between supply and demand. The demand for higher education is large and growing and is fueled by several demographic and economic factors, including a growing middle class, global growth in services and technology-related industries and recognition of the significant personal and economic benefits gained by graduates of higher education institutions. The target demographics are primarily 18- to 24-year-olds in the countries in which we compete. We compete with other private higher education institutions on the basis of price, educational quality, reputation and location. We believe that we compare favorably with competitors because of our focus on quality, professional-oriented curriculum and the competitive advantages provided by our network. There are a number of private and public institutions in Mexico and Peru, and it is difficult to predict how the markets will evolve and how many competitors there will be in the future. We expect competition to increase as the Mexican and Peruvian markets mature. Essentially all of our revenues were generated from private pay sources as there are no material government-sponsored loan programs in Mexico or Peru. Specifics related to both of our reportable segments are discussed below. In Mexico, the private sector plays a meaningful role in higher education, bridging supply and demand imbalances created by a lack of capacity at public universities. Laureate owns two nationally licensed institutions and is present throughout the country with a footprint of over 35 campuses. Students in our Mexican institutions typically finance their own education. In Peru, private universities are increasingly providing the capacity to meet growing demand in the higher-education market. Laureate owns three institutions in Peru. As discussed in Note 1, Description of Business, and Note 3, Discontinued Operations and Assets Held for Sale, in prior periods a number of our subsidiaries met the requirements to be classified as Discontinued Operations. As a result, the Discontinued Operations have been excluded from the segment information for all periods presented. Inter-segment transactions are accounted for in a similar manner as third-party transactions and are eliminated in consolidation. The Corporate amounts presented in the following tables include corporate charges that were not allocated to our reportable segments and adjustments to eliminate inter-segment items. We evaluate segment performance based on Adjusted EBITDA, which is a non-GAAP performance measure defined as Income (loss) from continuing operations before income taxes and equity in net income of affiliates, adding back the following items: Foreign currency exchange (loss) gain, net, Other income (expense), net, Loss on derivatives, Loss on debt extinguishment, Interest expense, Interest income, Depreciation and amortization expense, Loss on impairment of assets, Share-based compensation expense and expenses related to our Excellence-in-Process (EiP) initiative. Our EiP initiative was completed as of December 31, 2021, except for certain EiP expenses related to the completion of programs that began in prior periods. EiP was an enterprise-wide initiative to optimize and standardize Laureate’s processes, creating vertical integration of procurement, information technology, finance, accounting and human resources. It included the establishment of regional shared services organizations (SSOs), as well as improvements to the Company's system of internal controls over financial reporting. The EiP initiative also included other back- and mid-office areas, as well as certain student-facing activities, expenses associated with streamlining the organizational structure, an enterprise-wide program aimed at revenue growth, and certain non-recurring costs incurred in connection with the dispositions. Adjusted EBITDA is a key measure used by our management and Board of Directors to understand and evaluate our core operating performance and trends, to prepare and approve our annual budget and to develop short- and long-term operational plans. In particular, the exclusion of certain expenses in calculating Adjusted EBITDA can provide a useful measure for period-to-period comparisons of our core business. Additionally, Adjusted EBITDA is a key financial measure used by the compensation committee of our Board of Directors and our Chief Executive Officer in connection with the payment of incentive compensation to our executive officers and other members of our management team. Accordingly, we believe that Adjusted EBITDA provides useful information to investors and others in understanding and evaluating our operating results in the same manner as our management and Board of Directors. We use total assets as the measure of assets for reportable segments.</t>
        </is>
      </c>
    </row>
    <row r="7">
      <c r="A7" s="4" t="inlineStr">
        <is>
          <t>Derivative Instruments</t>
        </is>
      </c>
      <c r="B7" s="4" t="inlineStr">
        <is>
          <t>In the normal course of business, our operations are exposed to fluctuations in foreign currency values and interest rate changes. We may seek to control a portion of these risks through a risk management program that includes the use of derivative instruments. Prior to their repayment, Laureate’s senior long-term debt arrangements were primarily in USD. Our ability to make debt payments was subject to fluctuations in the value of the USD against foreign currencies, since a majority of our operating cash used to make these payments was generated by subsidiaries with functional currencies other than USD. As part of our overall risk management policies, Laureate has at times entered into foreign currency swap contracts and floating-to-fixed interest rate swap contracts. For example, in November 2020 we entered into the BRL to USD foreign currency swap described below. In addition, we occasionally enter into foreign exchange forward contracts to reduce the impact of other non-functional currency-denominated receivables and payables. We do not enter into speculative or leveraged transactions, nor do we hold or issue derivatives for trading purposes. We generally intend to hold our derivatives until maturity. Laureate reports all derivatives at fair value. These contracts are recognized as either assets or liabilities, depending upon the derivative’s fair value. Gains or losses associated with the change in the fair value of these swaps are recognized in our Consolidated Statements of Operations on a current basis over the term of the contracts, unless designated and effective as a hedge. For swaps that are designated and effective as cash flow hedges, gains or losses associated with the change in fair value of the swaps are recognized in our Consolidated Balance Sheets as a component of AOCI and amortized into earnings as a component of Interest expense over the term of the related hedged items. Upon early termination of an effective interest rate swap designated as a cash flow hedge, unrealized gains or losses are deferred in our Consolidated Balance Sheets as a component of AOCI and are amortized as an adjustment to Interest expense over the period during which the hedged forecasted transaction affects earnings. For derivatives that are both designated and effective as net investment hedges, gains or losses associated with the change in fair value of the derivatives are recognized on our Consolidated Balance Sheets as a component of AOCI.</t>
        </is>
      </c>
    </row>
    <row r="8">
      <c r="A8" s="4" t="inlineStr">
        <is>
          <t>Earnings (Loss) Per Share</t>
        </is>
      </c>
      <c r="B8" s="4" t="inlineStr">
        <is>
          <t>Effective October 29, 2021, each share of the Company's Class A common stock and each share of the Company's Class B common stock automatically converted into one share of common stock of the Company. Following the conversion, the Company has only one class of common stock outstanding. Prior to that, our common stock had a dual class structure, consisting of Class A common stock and Class B common stock. Other than voting rights, the Class B common stock had the same rights as the Class A common stock, and therefore both were treated as the same class of stock for purposes of the earnings per share calculation. Laureate computes basic earnings per share (EPS) by dividing income available to common shareholders by the weighted average number of common shares outstanding for the reporting period. Diluted EPS reflects the potential dilution that would occur if share-based compensation awards, contingently issuable shares, or convertible securities were exercised or converted into common stock. To calculate the diluted EPS, the basic weighted average number of shares is increased by the dilutive effect of stock options, restricted stock, restricted stock units, and any contingently issuable shares determined using the treasury stock method, and any convertible securities using the if-converted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 by segment</t>
        </is>
      </c>
      <c r="B4" s="4" t="inlineStr">
        <is>
          <t>The following table shows the components of Revenues by reportable segment and as a percentage of total revenue for the three months ended June 30, 2022 and 2021: Mexico Peru Corporate (1) Total 2022 Tuition and educational services $ 188,936 $ 247,069 $ — $ 436,005 113 % Other 19,503 12,963 1,568 34,034 9 % Gross revenue 208,439 260,032 1,568 470,039 122 % Less: Discounts / waivers / scholarships (63,780) (20,878) — (84,658) (22) % Total $ 144,659 $ 239,154 $ 1,568 $ 385,381 100 % 2021 Tuition and educational services $ 157,714 $ 205,022 $ — $ 362,736 111 % Other 17,804 12,863 1,636 32,303 10 % Gross revenue 175,518 217,885 1,636 395,039 121 % Less: Discounts / waivers / scholarships (51,235) (16,225) — (67,460) (21) % Total $ 124,283 $ 201,660 $ 1,636 $ 327,579 100 % (1) Includes the elimination of inter-segment revenues. The following table shows the components of Revenues by reportable segment and as a percentage of total revenue for the six months ended June 30, 2022 and 2021: Mexico Peru Corporate (1) Total 2022 Tuition and educational services $ 363,010 $ 303,588 $ — $ 666,598 112 % Other 48,120 26,349 3,178 77,647 13 % Gross revenue 411,130 329,937 3,178 744,245 125 % Less: Discounts / waivers / scholarships (123,921) (25,380) — (149,301) (25) % Total $ 287,209 $ 304,557 $ 3,178 $ 594,944 100 % 2021 Tuition and educational services $ 323,738 $ 256,474 $ — $ 580,212 111 % Other 41,327 22,446 3,442 67,215 13 % Gross revenue 365,065 278,920 3,442 647,427 124 % Less: Discounts / waivers / scholarships (105,385) (19,762) — (125,147) (24) % Total $ 259,680 $ 259,158 $ 3,442 $ 522,280 100 % (1) Includes the elimination of inter-segment revenu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 and Assets Held for Sale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ummarized operating results and cash flows of discontinued operations</t>
        </is>
      </c>
      <c r="B4" s="4" t="inlineStr">
        <is>
          <t xml:space="preserve">Summarized operating results and cash flows of the Discontinued Operations are presented in the following tables: For the three months ended June 30, 2022 2021 Revenues $ — $ 232,114 Share-based compensation expense — (585) Other direct costs — (171,469) Loss on impairment of assets — (204) Other non-operating expense — (4,389) Gain on sale of discontinued operations before taxes, net 4,145 30,131 Pretax income of discontinued operations 4,145 85,598 Income tax benefit — 1,063 Income from discontinued operations, net of tax $ 4,145 $ 86,661 For the six months ended June 30, 2022 2021 Revenues $ — $ 471,863 Share-based compensation expense — (827) Other direct costs — (372,665) Loss on impairment of assets — (1,268) Other non-operating expense — (15,551) Gain on sale of discontinued operations before taxes, net 4,880 13,293 Pretax income of discontinued operations 4,880 94,845 Income tax expense — (8,602) Income from discontinued operations, net of tax $ 4,880 $ 86,243 Operating cash flows of discontinued operations $ — $ 56,567 Investing cash flows of discontinued operations $ — $ (9,941) Financing cash flows of discontinued operations $ — $ (18,059) June 30, 2022 December 31, 2021 Assets of Discontinued Operations Operating lease right-of-use assets, net $ — $ 6,164 Total assets held for sale $ — $ 6,164 Liabilities of Discontinued Operations Operating leases, including current portion $ — $ 10,849 Total liabilities held for sale $ — $ 10,8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usiness and Geographic 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financial information</t>
        </is>
      </c>
      <c r="B4" s="4" t="inlineStr">
        <is>
          <t>The following tables provide financial information for our reportable segments, including a reconciliation of Adjusted EBITDA to Income (loss) from continuing operations before income taxes and equity in net income of affiliates, as reported in the Consolidated Statements of Operations: For the three months ended For the six months ended June 30, June 30, 2022 2021 2022 2021 Revenues Mexico $ 144,659 $ 124,283 $ 287,209 $ 259,680 Peru 239,154 201,660 304,557 259,158 Corporate 1,568 1,636 3,178 3,442 Revenues $ 385,381 $ 327,579 $ 594,944 $ 522,280 Adjusted EBITDA of reportable segments Mexico $ 19,455 $ 17,187 $ 56,406 $ 34,456 Peru 136,311 113,631 140,140 125,225 Total Adjusted EBITDA of reportable segments 155,766 130,818 196,546 159,681 Reconciling items: Corporate (11,671) (23,708) (25,295) (42,911) Depreciation and amortization expense (14,792) (26,983) (29,158) (49,744) Loss on impairment of assets — (7,219) (144) (63,869) Share-based compensation expense (2,360) (2,617) (5,122) (3,951) EiP expenses (302) (12,607) (1,152) (27,913) Operating income (loss) 126,641 57,684 135,675 (28,707) Interest income 1,685 477 3,653 1,188 Interest expense (4,164) (13,541) (7,895) (37,059) Loss on debt extinguishment — (77,927) — (77,940) Loss on derivatives — (53,847) — (24,517) Other income (expense), net 246 (55) (980) (21) Foreign currency (loss) gain, net (14,451) (15,519) (18,052) 12,664 Gain on disposal of subsidiaries, net 1,461 27 1,461 27 Income (loss) from continuing operations before income taxes and equity in net income of affiliates $ 111,418 $ (102,701) $ 113,862 $ (154,365)</t>
        </is>
      </c>
    </row>
    <row r="5">
      <c r="A5" s="4" t="inlineStr">
        <is>
          <t>Schedule of long-lived assets by geographic areas</t>
        </is>
      </c>
      <c r="B5" s="4" t="inlineStr">
        <is>
          <t xml:space="preserve">June 30, 2022 December 31, 2021 Assets Mexico $ 1,185,999 $ 1,251,791 Peru 572,732 598,862 Corporate and Discontinued Operations 343,218 360,657 Total assets $ 2,101,949 $ 2,211,3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change in the net carrying amount of goodwill</t>
        </is>
      </c>
      <c r="B4" s="4" t="inlineStr">
        <is>
          <t xml:space="preserve">The change in the net carrying amount of Goodwill from December 31, 2021 through June 30, 2022 was composed of the following items: Mexico Peru Total Balance at December 31, 2021 $ 479,223 $ 67,572 $ 546,795 Currency translation adjustments 20,306 3,513 23,819 Balance at June 30, 2022 $ 499,529 $ 71,085 $ 570,6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outstanding long-term debt outstanding</t>
        </is>
      </c>
      <c r="B4" s="4" t="inlineStr">
        <is>
          <t xml:space="preserve">Outstanding long-term debt was as follows: June 30, 2022 December 31, 2021 Senior long-term debt: Senior Secured Credit Facility (stated maturity date October 2024) $ — $ — Other debt: Lines of credit 5,102 10,131 Notes payable and other debt 89,123 102,003 Total senior and other debt 94,225 112,134 Finance lease obligations and sale-leaseback financings 44,567 45,124 Total long-term debt and finance leases 138,792 157,258 Less: total unamortized deferred financing costs 2,824 3,588 Less: current portion of long-term debt and finance leases 46,096 49,082 Long-term debt and finance leases, less current portion $ 89,872 $ 104,5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ax expense on gain on sales of discontinued operations,</t>
        </is>
      </c>
      <c r="B4" s="6" t="n">
        <v>0</v>
      </c>
      <c r="C4" s="6" t="n">
        <v>1063</v>
      </c>
      <c r="D4" s="6" t="n">
        <v>0</v>
      </c>
      <c r="E4" s="6" t="n">
        <v>-86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hare-based compensation expense</t>
        </is>
      </c>
      <c r="B4" s="4" t="inlineStr">
        <is>
          <t xml:space="preserve">Share-based compensation expense was as follows: For the three months ended June 30, For the six months ended June 30, 2022 2021 2022 2021 Continuing operations Stock options, net of estimated forfeitures $ — $ 101 $ — $ 277 Restricted stock awards 2,360 2,516 5,122 3,674 Total continuing operations 2,360 2,617 5,122 3,951 Discontinued operations Share-based compensation expense for discontinued operations — 585 — 827 Total continuing and discontinued operations $ 2,360 $ 3,202 $ 5,122 $ 4,7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Components of net changes in stockholders' equity</t>
        </is>
      </c>
      <c r="B4" s="4" t="inlineStr">
        <is>
          <t xml:space="preserve">The components of net changes in stockholders’ equity for the fiscal quarters of 2022 are as follows: Laureate Education, Inc. Stockholders Common stock Additional paid-in capital Retained earnings (accumulated deficit) Accumulated other comprehensive loss Treasury stock at cost Non-controlling interests Total stockholders’ equity Shares Amount Balance at December 31, 2021 180,611 $ 915 $ 2,388,783 $ 15,523 $ (520,204) $ (744,174) $ (1,285) $ 1,139,558 Non-cash stock compensation — — 2,762 — — — — 2,762 Purchase of treasury stock at cost (9,485) — — — — (112,874) — (112,874) Exercise of stock options and vesting of restricted stock, net of shares withheld to satisfy tax withholding 1,379 6 10,716 — — — — 10,722 Equitable adjustments to stock-based awards — — (189) — — — — (189) Net loss — — — (44,211) — — (469) (44,680) Foreign currency translation adjustment, net of tax of $0 — — — — 49,573 — 2 49,575 Minimum pension liability adjustment, net of tax of $0 — — — — 14 — — 14 Balance at March 31, 2022 172,505 $ 921 $ 2,402,072 $ (28,688) $ (470,617) $ (857,048) $ (1,752) $ 1,044,888 Non-cash stock compensation — — 2,360 — — — — 2,360 Purchase of treasury stock at cost (8,013) — — — — (93,362) — (93,362) Exercise of stock options and vesting of restricted stock, net of shares withheld to satisfy tax withholding 171 1 (472) — — — — (471) Equitable adjustments to stock-based awards — — (35) — — — — (35) Change in noncontrolling interests — — 2 — — — (2) — Reclassification of redeemable equity to non-redeemable equity — — 316 — — — — 316 Net income — — — 43,423 — — 136 43,559 Foreign currency translation adjustment, net of tax of $0 — — — — 17,969 — 3 17,972 Balance at June 30, 2022 164,663 $ 922 $ 2,404,243 $ 14,735 $ (452,648) $ (950,410) $ (1,615) $ 1,015,227 The components of net changes in stockholders’ equity for the fiscal quarters of 2021 are as follows: Laureate Education, Inc. Stockholders Class A Class B Additional paid-in capital Accumulated deficit Accumulated other comprehensive loss Treasury stock at cost Non-controlling interests Total stockholders’ equity Shares Amount Shares Amount Balance at December 31, 2020 115,119 $ 548 90,792 $ 363 $ 3,760,029 $ (176,822) $ (941,986) $ (365,316) $ (12,882) $ 2,263,934 Beginning retained earnings adjustment — — — — — (101) — — — (101) Non-cash stock compensation — — — — 1,576 — — — — 1,576 Conversion of Class B shares to Class A shares 17,248 69 (17,248) (69) — — — — — — Purchase of treasury stock at cost (10,401) — — — — — — (145,806) — (145,806) Exercise of stock options and vesting of restricted stock, net of shares withheld to satisfy tax withholding 247 1 — — (1,223) — — — — (1,222) Accretion of redeemable noncontrolling interests and equity — — — — (20) — — — — (20) Net loss — — — — — (164,928) — — (15) (164,943) Foreign currency translation adjustment, net of tax of $0 — — — — — — (59,743) — (18) (59,761) Minimum pension liability adjustment, net of tax of $0 — — — — — — (168) — — (168) Balance at March 31, 2021 122,213 $ 618 73,544 $ 294 $ 3,760,362 $ (341,851) $ (1,001,897) $ (511,122) $ (12,915) $ 1,893,489 Non-cash stock compensation — — — — 3,202 — — — — 3,202 Conversion of Class B shares to Class A shares 2 — (2) — — — — — — — Purchase of treasury stock at cost (7,548) — — — — — — (105,786) — (105,786) Exercise of stock options and vesting of restricted stock, net of shares withheld to satisfy tax withholding 119 1 — — 359 — — — — 360 Accretion of redeemable noncontrolling interests and equity — — — — (68) — — — — (68) Reclassification of redeemable noncontrolling interests and equity — — — — — — — — (1) (1) Net loss — — — — — (29,000) — — (224) (29,224) Foreign currency translation adjustment, net of tax of $0 — — — — — — 510,445 — (2) 510,443 Minimum pension liability adjustment, net of tax of $0 — — — — — — 27 — — 27 Balance at June 30, 2021 114,786 $ 619 73,542 $ 294 $ 3,763,855 $ (370,851) $ (491,425) $ (616,908) $ (13,142) $ 2,272,442 </t>
        </is>
      </c>
    </row>
    <row r="5">
      <c r="A5" s="4" t="inlineStr">
        <is>
          <t>Schedule of accumulated other comprehensive income (loss)</t>
        </is>
      </c>
      <c r="B5" s="4" t="inlineStr">
        <is>
          <t>The components of these balances were as follows: June 30, 2022 December 31, 2021 Laureate Education, Inc. Noncontrolling Interests Total Laureate Education, Inc. Noncontrolling Interests Total Foreign currency translation adjustment $ (461,930) $ 951 $ (460,979) $ (529,472) $ 946 $ (528,526) Unrealized gain on derivatives 10,416 — 10,416 10,416 — 10,416 Minimum pension liability adjustment (1,134) — (1,134) (1,148) — (1,148) Accumulated other comprehensive loss $ (452,648) $ 951 $ (451,697) $ (520,204) $ 946 $ (519,2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Components of the reported gain (loss) on derivatives not designated as hedging instruments</t>
        </is>
      </c>
      <c r="B4" s="4" t="inlineStr">
        <is>
          <t>Components of the reported Loss on derivatives not designated as hedging instruments in the Consolidated Statements of Operations were as follows: For the three months ended June 30, For the six months ended June 30, 2022 2021 2022 2021 Cross currency swaps Unrealized (loss) gain $ — $ (21,800) $ — $ 25,824 Realized loss — (32,047) — (50,341) Loss on derivatives, net $ — $ (53,847) $ — $ (24,5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following tables summarize the computations of basic and diluted earnings (loss) per share: For the three months ended June 30, 2022 2021 Numerator used in basic and diluted earnings (loss) per common share for continuing operations: Income (loss) from continuing operations $ 39,414 $ (115,885) (Income) loss attributable to noncontrolling interests (136) 2 Income (loss) from continuing operations attributable to Laureate Education, Inc. 39,278 (115,883) Accretion of redemption value of redeemable noncontrolling interests and equity — (68) Net income (loss) from continuing operations for basic and diluted earnings (loss) per share $ 39,278 $ (115,951) Numerator used in basic and diluted earnings (loss) per common share for discontinued operations: Income from discontinued operations, net of tax $ 4,145 $ 86,661 Loss attributable to noncontrolling interests — 222 Net income from discontinued operations for basic and diluted earnings (loss) per share $ 4,145 $ 86,883 Denominator used in basic and diluted earnings (loss) per common share: Basic weighted average shares outstanding 167,119 191,990 Dilutive effect of stock options 224 — Dilutive effect of restricted stock units 120 — Diluted weighted average shares outstanding 167,463 191,990 Basic earnings (loss) per share: Income (loss) from continuing operations $ 0.24 $ (0.60) Income from discontinued operations 0.02 0.45 Basic earnings (loss) per share $ 0.26 $ (0.15) Diluted earnings (loss) per share: Income (loss) from continuing operations $ 0.23 $ (0.60) Income from discontinued operations 0.02 0.45 Diluted earnings (loss) per share $ 0.25 $ (0.15) For the six months ended June 30, 2022 2021 Numerator used in basic and diluted earnings (loss) per common share for continuing operations: Loss from continuing operations $ (6,001) $ (280,410) Loss attributable to noncontrolling interests 333 27 Loss from continuing operations attributable to Laureate Education, Inc. (5,668) (280,383) Accretion of redemption value of redeemable noncontrolling interests and equity — (88) Net loss from continuing operations for basic and diluted loss per share $ (5,668) $ (280,471) Numerator used in basic and diluted earnings (loss) per common share for discontinued operations: Income from discontinued operations, net of tax $ 4,880 $ 86,243 Loss attributable to noncontrolling interests — 212 Net income from discontinued operations for basic and diluted earnings (loss) per share $ 4,880 $ 86,455 Denominator used in basic and diluted earnings (loss) per common share: Basic and diluted weighted average shares outstanding 172,511 196,085 Basic and diluted earnings (loss) per share: Loss from continuing operations $ (0.03) $ (1.43) Income from discontinued operations 0.03 0.44 Basic and diluted earnings (loss) per share $ — $ (0.99)</t>
        </is>
      </c>
    </row>
    <row r="5">
      <c r="A5" s="4" t="inlineStr">
        <is>
          <t>Schedule of antidilutive securities excluded from computation of earnings per share</t>
        </is>
      </c>
      <c r="B5" s="4" t="inlineStr">
        <is>
          <t xml:space="preserve">The following table summarizes the number of stock options and shares of restricted stock units that were excluded from the diluted EPS calculations because the effect would have been antidilutive: For the three months ended June 30, For the six months ended June 30, 2022 2021 2022 2021 Stock options 59 3,256 1,277 3,324 Restricted stock units 277 776 714 6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Schedule of cash and cash equivalents</t>
        </is>
      </c>
      <c r="B4" s="4" t="inlineStr">
        <is>
          <t xml:space="preserve">The June 30, 2022 and June 30, 2021 balances sum to the amounts shown in the Consolidated Statements of Cash Flows for the six months ended June 30, 2022 and 2021: June 30, 2022 June 30, 2021 December 31, 2021 Cash and cash equivalents $ 156,909 $ 427,142 $ 324,801 Restricted cash 20,192 106,770 20,774 Total Cash and cash equivalents and Restricted cash shown in the Consolidated Statements of Cash Flows $ 177,101 $ 533,912 $ 345,575 </t>
        </is>
      </c>
    </row>
    <row r="5">
      <c r="A5" s="4" t="inlineStr">
        <is>
          <t>Schedule of restricted cash</t>
        </is>
      </c>
      <c r="B5" s="4" t="inlineStr">
        <is>
          <t xml:space="preserve">The June 30, 2022 and June 30, 2021 balances sum to the amounts shown in the Consolidated Statements of Cash Flows for the six months ended June 30, 2022 and 2021: June 30, 2022 June 30, 2021 December 31, 2021 Cash and cash equivalents $ 156,909 $ 427,142 $ 324,801 Restricted cash 20,192 106,770 20,774 Total Cash and cash equivalents and Restricted cash shown in the Consolidated Statements of Cash Flows $ 177,101 $ 533,912 $ 345,5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Schedule of Compon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85381</v>
      </c>
      <c r="C4" s="6" t="n">
        <v>327579</v>
      </c>
      <c r="D4" s="6" t="n">
        <v>594944</v>
      </c>
      <c r="E4" s="6" t="n">
        <v>522280</v>
      </c>
    </row>
    <row r="5">
      <c r="A5" s="4" t="inlineStr">
        <is>
          <t>Percent of net revenues</t>
        </is>
      </c>
      <c r="B5" s="10" t="n">
        <v>1</v>
      </c>
      <c r="C5" s="10" t="n">
        <v>1</v>
      </c>
      <c r="D5" s="10" t="n">
        <v>1</v>
      </c>
      <c r="E5" s="10" t="n">
        <v>1</v>
      </c>
    </row>
    <row r="6">
      <c r="A6" s="4" t="inlineStr">
        <is>
          <t>Tuition and educational servic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6" t="n">
        <v>436005</v>
      </c>
      <c r="C8" s="6" t="n">
        <v>362736</v>
      </c>
      <c r="D8" s="6" t="n">
        <v>666598</v>
      </c>
      <c r="E8" s="6" t="n">
        <v>580212</v>
      </c>
    </row>
    <row r="9">
      <c r="A9" s="4" t="inlineStr">
        <is>
          <t>Percent of net revenues</t>
        </is>
      </c>
      <c r="B9" s="10" t="n">
        <v>1.13</v>
      </c>
      <c r="C9" s="10" t="n">
        <v>1.11</v>
      </c>
      <c r="D9" s="10" t="n">
        <v>1.12</v>
      </c>
      <c r="E9" s="10" t="n">
        <v>1.11</v>
      </c>
    </row>
    <row r="10">
      <c r="A10" s="4" t="inlineStr">
        <is>
          <t>Oth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t>
        </is>
      </c>
      <c r="B12" s="6" t="n">
        <v>34034</v>
      </c>
      <c r="C12" s="6" t="n">
        <v>32303</v>
      </c>
      <c r="D12" s="6" t="n">
        <v>77647</v>
      </c>
      <c r="E12" s="6" t="n">
        <v>67215</v>
      </c>
    </row>
    <row r="13">
      <c r="A13" s="4" t="inlineStr">
        <is>
          <t>Percent of net revenues</t>
        </is>
      </c>
      <c r="B13" s="10" t="n">
        <v>0.09</v>
      </c>
      <c r="C13" s="10" t="n">
        <v>0.1</v>
      </c>
      <c r="D13" s="10" t="n">
        <v>0.13</v>
      </c>
      <c r="E13" s="10" t="n">
        <v>0.13</v>
      </c>
    </row>
    <row r="14">
      <c r="A14" s="4" t="inlineStr">
        <is>
          <t>Gross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470039</v>
      </c>
      <c r="C16" s="6" t="n">
        <v>395039</v>
      </c>
      <c r="D16" s="6" t="n">
        <v>744245</v>
      </c>
      <c r="E16" s="6" t="n">
        <v>647427</v>
      </c>
    </row>
    <row r="17">
      <c r="A17" s="4" t="inlineStr">
        <is>
          <t>Percent of net revenues</t>
        </is>
      </c>
      <c r="B17" s="10" t="n">
        <v>1.22</v>
      </c>
      <c r="C17" s="10" t="n">
        <v>1.21</v>
      </c>
      <c r="D17" s="10" t="n">
        <v>1.25</v>
      </c>
      <c r="E17" s="10" t="n">
        <v>1.24</v>
      </c>
    </row>
    <row r="18">
      <c r="A18" s="4" t="inlineStr">
        <is>
          <t>Less: Discounts / waivers / scholarship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6" t="n">
        <v>84658</v>
      </c>
      <c r="C20" s="6" t="n">
        <v>67460</v>
      </c>
      <c r="D20" s="6" t="n">
        <v>149301</v>
      </c>
      <c r="E20" s="6" t="n">
        <v>125147</v>
      </c>
    </row>
    <row r="21">
      <c r="A21" s="4" t="inlineStr">
        <is>
          <t>Percent of net revenues</t>
        </is>
      </c>
      <c r="B21" s="4" t="inlineStr">
        <is>
          <t>(22.00%)</t>
        </is>
      </c>
      <c r="C21" s="4" t="inlineStr">
        <is>
          <t>(21.00%)</t>
        </is>
      </c>
      <c r="D21" s="4" t="inlineStr">
        <is>
          <t>(25.00%)</t>
        </is>
      </c>
      <c r="E21" s="4" t="inlineStr">
        <is>
          <t>(24.00%)</t>
        </is>
      </c>
    </row>
    <row r="22">
      <c r="A22" s="4" t="inlineStr">
        <is>
          <t>Operating Segments | Mexico</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t>
        </is>
      </c>
      <c r="B24" s="6" t="n">
        <v>144659</v>
      </c>
      <c r="C24" s="6" t="n">
        <v>124283</v>
      </c>
      <c r="D24" s="6" t="n">
        <v>287209</v>
      </c>
      <c r="E24" s="6" t="n">
        <v>259680</v>
      </c>
    </row>
    <row r="25">
      <c r="A25" s="4" t="inlineStr">
        <is>
          <t>Operating Segments | Mexico | Tuition and educational services</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t>
        </is>
      </c>
      <c r="B27" s="5" t="n">
        <v>188936</v>
      </c>
      <c r="C27" s="5" t="n">
        <v>157714</v>
      </c>
      <c r="D27" s="5" t="n">
        <v>363010</v>
      </c>
      <c r="E27" s="5" t="n">
        <v>323738</v>
      </c>
    </row>
    <row r="28">
      <c r="A28" s="4" t="inlineStr">
        <is>
          <t>Operating Segments | Mexico | Other</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t>
        </is>
      </c>
      <c r="B30" s="5" t="n">
        <v>19503</v>
      </c>
      <c r="C30" s="5" t="n">
        <v>17804</v>
      </c>
      <c r="D30" s="5" t="n">
        <v>48120</v>
      </c>
      <c r="E30" s="5" t="n">
        <v>41327</v>
      </c>
    </row>
    <row r="31">
      <c r="A31" s="4" t="inlineStr">
        <is>
          <t>Operating Segments | Mexico | Gross revenue</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t>
        </is>
      </c>
      <c r="B33" s="5" t="n">
        <v>208439</v>
      </c>
      <c r="C33" s="5" t="n">
        <v>175518</v>
      </c>
      <c r="D33" s="5" t="n">
        <v>411130</v>
      </c>
      <c r="E33" s="5" t="n">
        <v>365065</v>
      </c>
    </row>
    <row r="34">
      <c r="A34" s="4" t="inlineStr">
        <is>
          <t>Operating Segments | Mexico | Less: Discounts / waivers / scholarships</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t>
        </is>
      </c>
      <c r="B36" s="5" t="n">
        <v>63780</v>
      </c>
      <c r="C36" s="5" t="n">
        <v>51235</v>
      </c>
      <c r="D36" s="5" t="n">
        <v>123921</v>
      </c>
      <c r="E36" s="5" t="n">
        <v>105385</v>
      </c>
    </row>
    <row r="37">
      <c r="A37" s="4" t="inlineStr">
        <is>
          <t>Operating Segments | Peru</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venue</t>
        </is>
      </c>
      <c r="B39" s="5" t="n">
        <v>239154</v>
      </c>
      <c r="C39" s="5" t="n">
        <v>201660</v>
      </c>
      <c r="D39" s="5" t="n">
        <v>304557</v>
      </c>
      <c r="E39" s="5" t="n">
        <v>259158</v>
      </c>
    </row>
    <row r="40">
      <c r="A40" s="4" t="inlineStr">
        <is>
          <t>Operating Segments | Peru | Tuition and educational services</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Revenue</t>
        </is>
      </c>
      <c r="B42" s="5" t="n">
        <v>247069</v>
      </c>
      <c r="C42" s="5" t="n">
        <v>205022</v>
      </c>
      <c r="D42" s="5" t="n">
        <v>303588</v>
      </c>
      <c r="E42" s="5" t="n">
        <v>256474</v>
      </c>
    </row>
    <row r="43">
      <c r="A43" s="4" t="inlineStr">
        <is>
          <t>Operating Segments | Peru | Other</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Revenue</t>
        </is>
      </c>
      <c r="B45" s="5" t="n">
        <v>12963</v>
      </c>
      <c r="C45" s="5" t="n">
        <v>12863</v>
      </c>
      <c r="D45" s="5" t="n">
        <v>26349</v>
      </c>
      <c r="E45" s="5" t="n">
        <v>22446</v>
      </c>
    </row>
    <row r="46">
      <c r="A46" s="4" t="inlineStr">
        <is>
          <t>Operating Segments | Peru | Gross revenue</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t>
        </is>
      </c>
      <c r="B48" s="5" t="n">
        <v>260032</v>
      </c>
      <c r="C48" s="5" t="n">
        <v>217885</v>
      </c>
      <c r="D48" s="5" t="n">
        <v>329937</v>
      </c>
      <c r="E48" s="5" t="n">
        <v>278920</v>
      </c>
    </row>
    <row r="49">
      <c r="A49" s="4" t="inlineStr">
        <is>
          <t>Operating Segments | Peru | Less: Discounts / waivers / scholarships</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Revenue</t>
        </is>
      </c>
      <c r="B51" s="5" t="n">
        <v>20878</v>
      </c>
      <c r="C51" s="5" t="n">
        <v>16225</v>
      </c>
      <c r="D51" s="5" t="n">
        <v>25380</v>
      </c>
      <c r="E51" s="5" t="n">
        <v>19762</v>
      </c>
    </row>
    <row r="52">
      <c r="A52" s="4" t="inlineStr">
        <is>
          <t>Corporate</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Revenue</t>
        </is>
      </c>
      <c r="B54" s="5" t="n">
        <v>1568</v>
      </c>
      <c r="C54" s="5" t="n">
        <v>1636</v>
      </c>
      <c r="D54" s="5" t="n">
        <v>3178</v>
      </c>
      <c r="E54" s="5" t="n">
        <v>3442</v>
      </c>
    </row>
    <row r="55">
      <c r="A55" s="4" t="inlineStr">
        <is>
          <t>Corporate | Tuition and educational services</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Revenue</t>
        </is>
      </c>
      <c r="B57" s="5" t="n">
        <v>0</v>
      </c>
      <c r="C57" s="5" t="n">
        <v>0</v>
      </c>
      <c r="D57" s="5" t="n">
        <v>0</v>
      </c>
      <c r="E57" s="5" t="n">
        <v>0</v>
      </c>
    </row>
    <row r="58">
      <c r="A58" s="4" t="inlineStr">
        <is>
          <t>Corporate | Other</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Revenue</t>
        </is>
      </c>
      <c r="B60" s="5" t="n">
        <v>1568</v>
      </c>
      <c r="C60" s="5" t="n">
        <v>1636</v>
      </c>
      <c r="D60" s="5" t="n">
        <v>3178</v>
      </c>
      <c r="E60" s="5" t="n">
        <v>3442</v>
      </c>
    </row>
    <row r="61">
      <c r="A61" s="4" t="inlineStr">
        <is>
          <t>Corporate | Gross revenue</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Revenue</t>
        </is>
      </c>
      <c r="B63" s="5" t="n">
        <v>1568</v>
      </c>
      <c r="C63" s="5" t="n">
        <v>1636</v>
      </c>
      <c r="D63" s="5" t="n">
        <v>3178</v>
      </c>
      <c r="E63" s="5" t="n">
        <v>3442</v>
      </c>
    </row>
    <row r="64">
      <c r="A64" s="4" t="inlineStr">
        <is>
          <t>Corporate | Less: Discounts / waivers / scholarships</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Revenue</t>
        </is>
      </c>
      <c r="B66" s="6" t="n">
        <v>0</v>
      </c>
      <c r="C66" s="6" t="n">
        <v>0</v>
      </c>
      <c r="D66" s="6" t="n">
        <v>0</v>
      </c>
      <c r="E66"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 (Details) - USD ($) $ in Thousands</t>
        </is>
      </c>
      <c r="B1" s="2" t="inlineStr">
        <is>
          <t>6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Accounts and notes receivable</t>
        </is>
      </c>
      <c r="B4" s="6" t="n">
        <v>152037</v>
      </c>
      <c r="C4" s="6" t="n">
        <v>117987</v>
      </c>
    </row>
    <row r="5">
      <c r="A5" s="4" t="inlineStr">
        <is>
          <t>Deferred revenue and student deposits, current</t>
        </is>
      </c>
      <c r="B5" s="5" t="n">
        <v>50468</v>
      </c>
      <c r="C5" s="6" t="n">
        <v>43959</v>
      </c>
    </row>
    <row r="6">
      <c r="A6" s="4" t="inlineStr">
        <is>
          <t>Revenue recognized</t>
        </is>
      </c>
      <c r="B6" s="6" t="n">
        <v>34493</v>
      </c>
      <c r="C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Assets Held for Sale - Summarized Operating Results of the Discontinued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 of discontinued operations before taxes, net</t>
        </is>
      </c>
      <c r="B4" s="6" t="n">
        <v>4145</v>
      </c>
      <c r="C4" s="6" t="n">
        <v>86661</v>
      </c>
      <c r="D4" s="6" t="n">
        <v>4880</v>
      </c>
      <c r="E4" s="6" t="n">
        <v>86243</v>
      </c>
    </row>
    <row r="5">
      <c r="A5" s="4" t="inlineStr">
        <is>
          <t>Discontinued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s</t>
        </is>
      </c>
      <c r="B7" s="5" t="n">
        <v>0</v>
      </c>
      <c r="C7" s="5" t="n">
        <v>232114</v>
      </c>
      <c r="D7" s="5" t="n">
        <v>0</v>
      </c>
      <c r="E7" s="5" t="n">
        <v>471863</v>
      </c>
    </row>
    <row r="8">
      <c r="A8" s="4" t="inlineStr">
        <is>
          <t>Share-based compensation expense</t>
        </is>
      </c>
      <c r="B8" s="5" t="n">
        <v>0</v>
      </c>
      <c r="C8" s="5" t="n">
        <v>-585</v>
      </c>
      <c r="D8" s="5" t="n">
        <v>0</v>
      </c>
      <c r="E8" s="5" t="n">
        <v>-827</v>
      </c>
    </row>
    <row r="9">
      <c r="A9" s="4" t="inlineStr">
        <is>
          <t>Other direct costs</t>
        </is>
      </c>
      <c r="B9" s="5" t="n">
        <v>0</v>
      </c>
      <c r="C9" s="5" t="n">
        <v>-171469</v>
      </c>
      <c r="D9" s="5" t="n">
        <v>0</v>
      </c>
      <c r="E9" s="5" t="n">
        <v>-372665</v>
      </c>
    </row>
    <row r="10">
      <c r="A10" s="4" t="inlineStr">
        <is>
          <t>Loss on impairment of assets</t>
        </is>
      </c>
      <c r="B10" s="5" t="n">
        <v>0</v>
      </c>
      <c r="C10" s="5" t="n">
        <v>-204</v>
      </c>
      <c r="D10" s="5" t="n">
        <v>0</v>
      </c>
      <c r="E10" s="5" t="n">
        <v>-1268</v>
      </c>
    </row>
    <row r="11">
      <c r="A11" s="4" t="inlineStr">
        <is>
          <t>Other non-operating expense</t>
        </is>
      </c>
      <c r="B11" s="5" t="n">
        <v>0</v>
      </c>
      <c r="C11" s="5" t="n">
        <v>-4389</v>
      </c>
      <c r="D11" s="5" t="n">
        <v>0</v>
      </c>
      <c r="E11" s="5" t="n">
        <v>-15551</v>
      </c>
    </row>
    <row r="12">
      <c r="A12" s="4" t="inlineStr">
        <is>
          <t>Gain on sale of discontinued operations before taxes, net</t>
        </is>
      </c>
      <c r="B12" s="5" t="n">
        <v>4145</v>
      </c>
      <c r="C12" s="5" t="n">
        <v>30131</v>
      </c>
      <c r="D12" s="5" t="n">
        <v>4880</v>
      </c>
      <c r="E12" s="5" t="n">
        <v>13293</v>
      </c>
    </row>
    <row r="13">
      <c r="A13" s="4" t="inlineStr">
        <is>
          <t>Pretax income of discontinued operations</t>
        </is>
      </c>
      <c r="B13" s="5" t="n">
        <v>4145</v>
      </c>
      <c r="C13" s="5" t="n">
        <v>85598</v>
      </c>
      <c r="D13" s="5" t="n">
        <v>4880</v>
      </c>
      <c r="E13" s="5" t="n">
        <v>94845</v>
      </c>
    </row>
    <row r="14">
      <c r="A14" s="4" t="inlineStr">
        <is>
          <t>Income tax expense</t>
        </is>
      </c>
      <c r="B14" s="5" t="n">
        <v>0</v>
      </c>
      <c r="C14" s="5" t="n">
        <v>1063</v>
      </c>
      <c r="D14" s="5" t="n">
        <v>0</v>
      </c>
      <c r="E14" s="5" t="n">
        <v>-8602</v>
      </c>
    </row>
    <row r="15">
      <c r="A15" s="4" t="inlineStr">
        <is>
          <t>Income from discontinued operations, net of tax</t>
        </is>
      </c>
      <c r="B15" s="6" t="n">
        <v>4145</v>
      </c>
      <c r="C15" s="6" t="n">
        <v>86661</v>
      </c>
      <c r="D15" s="5" t="n">
        <v>4880</v>
      </c>
      <c r="E15" s="5" t="n">
        <v>86243</v>
      </c>
    </row>
    <row r="16">
      <c r="A16" s="4" t="inlineStr">
        <is>
          <t>Operating cash flows of discontinued operations</t>
        </is>
      </c>
      <c r="B16" s="4" t="inlineStr">
        <is>
          <t xml:space="preserve"> </t>
        </is>
      </c>
      <c r="C16" s="4" t="inlineStr">
        <is>
          <t xml:space="preserve"> </t>
        </is>
      </c>
      <c r="D16" s="5" t="n">
        <v>0</v>
      </c>
      <c r="E16" s="5" t="n">
        <v>56567</v>
      </c>
    </row>
    <row r="17">
      <c r="A17" s="4" t="inlineStr">
        <is>
          <t>Investing cash flows of discontinued operations</t>
        </is>
      </c>
      <c r="B17" s="4" t="inlineStr">
        <is>
          <t xml:space="preserve"> </t>
        </is>
      </c>
      <c r="C17" s="4" t="inlineStr">
        <is>
          <t xml:space="preserve"> </t>
        </is>
      </c>
      <c r="D17" s="5" t="n">
        <v>0</v>
      </c>
      <c r="E17" s="5" t="n">
        <v>-9941</v>
      </c>
    </row>
    <row r="18">
      <c r="A18" s="4" t="inlineStr">
        <is>
          <t>Financing cash flows of discontinued operations</t>
        </is>
      </c>
      <c r="B18" s="4" t="inlineStr">
        <is>
          <t xml:space="preserve"> </t>
        </is>
      </c>
      <c r="C18" s="4" t="inlineStr">
        <is>
          <t xml:space="preserve"> </t>
        </is>
      </c>
      <c r="D18" s="6" t="n">
        <v>0</v>
      </c>
      <c r="E18" s="6" t="n">
        <v>-1805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Held for Sale - Summary of Major Classes of Assets and Liabilities Reclassified to Held for Sale (Details) - USD ($) $ in Thousands</t>
        </is>
      </c>
      <c r="B1" s="2" t="inlineStr">
        <is>
          <t>Jun. 30, 2022</t>
        </is>
      </c>
      <c r="C1" s="2" t="inlineStr">
        <is>
          <t>Dec. 31, 2021</t>
        </is>
      </c>
    </row>
    <row r="2">
      <c r="A2" s="3" t="inlineStr">
        <is>
          <t>Assets of Discontinued Operations</t>
        </is>
      </c>
      <c r="B2" s="4" t="inlineStr">
        <is>
          <t xml:space="preserve"> </t>
        </is>
      </c>
      <c r="C2" s="4" t="inlineStr">
        <is>
          <t xml:space="preserve"> </t>
        </is>
      </c>
    </row>
    <row r="3">
      <c r="A3" s="4" t="inlineStr">
        <is>
          <t>Total assets held for sale</t>
        </is>
      </c>
      <c r="B3" s="6" t="n">
        <v>0</v>
      </c>
      <c r="C3" s="6" t="n">
        <v>6164</v>
      </c>
    </row>
    <row r="4">
      <c r="A4" s="3" t="inlineStr">
        <is>
          <t>Liabilities of Discontinued Operations</t>
        </is>
      </c>
      <c r="B4" s="4" t="inlineStr">
        <is>
          <t xml:space="preserve"> </t>
        </is>
      </c>
      <c r="C4" s="4" t="inlineStr">
        <is>
          <t xml:space="preserve"> </t>
        </is>
      </c>
    </row>
    <row r="5">
      <c r="A5" s="4" t="inlineStr">
        <is>
          <t>Total liabilities held for sale</t>
        </is>
      </c>
      <c r="B5" s="5" t="n">
        <v>0</v>
      </c>
      <c r="C5" s="5" t="n">
        <v>10849</v>
      </c>
    </row>
    <row r="6">
      <c r="A6" s="4" t="inlineStr">
        <is>
          <t>Discontinued Operations, Held-for-sale</t>
        </is>
      </c>
      <c r="B6" s="4" t="inlineStr">
        <is>
          <t xml:space="preserve"> </t>
        </is>
      </c>
      <c r="C6" s="4" t="inlineStr">
        <is>
          <t xml:space="preserve"> </t>
        </is>
      </c>
    </row>
    <row r="7">
      <c r="A7" s="3" t="inlineStr">
        <is>
          <t>Assets of Discontinued Operations</t>
        </is>
      </c>
      <c r="B7" s="4" t="inlineStr">
        <is>
          <t xml:space="preserve"> </t>
        </is>
      </c>
      <c r="C7" s="4" t="inlineStr">
        <is>
          <t xml:space="preserve"> </t>
        </is>
      </c>
    </row>
    <row r="8">
      <c r="A8" s="4" t="inlineStr">
        <is>
          <t>Operating lease right-of-use assets, net</t>
        </is>
      </c>
      <c r="B8" s="5" t="n">
        <v>0</v>
      </c>
      <c r="C8" s="5" t="n">
        <v>6164</v>
      </c>
    </row>
    <row r="9">
      <c r="A9" s="3" t="inlineStr">
        <is>
          <t>Liabilities of Discontinued Operations</t>
        </is>
      </c>
      <c r="B9" s="4" t="inlineStr">
        <is>
          <t xml:space="preserve"> </t>
        </is>
      </c>
      <c r="C9" s="4" t="inlineStr">
        <is>
          <t xml:space="preserve"> </t>
        </is>
      </c>
    </row>
    <row r="10">
      <c r="A10" s="4" t="inlineStr">
        <is>
          <t>Operating leases, including current portion</t>
        </is>
      </c>
      <c r="B10" s="6" t="n">
        <v>0</v>
      </c>
      <c r="C10" s="6" t="n">
        <v>108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2" customWidth="1" min="2" max="2"/>
  </cols>
  <sheetData>
    <row r="1">
      <c r="A1" s="1" t="inlineStr">
        <is>
          <t>Business and Geographic Segment Information - Narrative (Details)</t>
        </is>
      </c>
      <c r="B1" s="2" t="inlineStr">
        <is>
          <t>6 Months Ended</t>
        </is>
      </c>
    </row>
    <row r="2">
      <c r="B2" s="2" t="inlineStr">
        <is>
          <t>Jun. 30, 2022 educationalInstitution campus segment</t>
        </is>
      </c>
    </row>
    <row r="3">
      <c r="A3" s="3" t="inlineStr">
        <is>
          <t>Segment Reporting Information [Line Items]</t>
        </is>
      </c>
      <c r="B3" s="4" t="inlineStr">
        <is>
          <t xml:space="preserve"> </t>
        </is>
      </c>
    </row>
    <row r="4">
      <c r="A4" s="4" t="inlineStr">
        <is>
          <t>Number of operating segments (segment) | segment</t>
        </is>
      </c>
      <c r="B4" s="5" t="n">
        <v>2</v>
      </c>
    </row>
    <row r="5">
      <c r="A5" s="4" t="inlineStr">
        <is>
          <t>Mexico</t>
        </is>
      </c>
      <c r="B5" s="4" t="inlineStr">
        <is>
          <t xml:space="preserve"> </t>
        </is>
      </c>
    </row>
    <row r="6">
      <c r="A6" s="3" t="inlineStr">
        <is>
          <t>Segment Reporting Information [Line Items]</t>
        </is>
      </c>
      <c r="B6" s="4" t="inlineStr">
        <is>
          <t xml:space="preserve"> </t>
        </is>
      </c>
    </row>
    <row r="7">
      <c r="A7" s="4" t="inlineStr">
        <is>
          <t>Number of postsecondary educational institutions (educational institution)</t>
        </is>
      </c>
      <c r="B7" s="5" t="n">
        <v>2</v>
      </c>
    </row>
    <row r="8">
      <c r="A8" s="4" t="inlineStr">
        <is>
          <t>Number of campuses of postsecondary educational institutions (more than) (campus) | campus</t>
        </is>
      </c>
      <c r="B8" s="5" t="n">
        <v>35</v>
      </c>
    </row>
    <row r="9">
      <c r="A9" s="4" t="inlineStr">
        <is>
          <t>Peru</t>
        </is>
      </c>
      <c r="B9" s="4" t="inlineStr">
        <is>
          <t xml:space="preserve"> </t>
        </is>
      </c>
    </row>
    <row r="10">
      <c r="A10" s="3" t="inlineStr">
        <is>
          <t>Segment Reporting Information [Line Items]</t>
        </is>
      </c>
      <c r="B10" s="4" t="inlineStr">
        <is>
          <t xml:space="preserve"> </t>
        </is>
      </c>
    </row>
    <row r="11">
      <c r="A11" s="4" t="inlineStr">
        <is>
          <t>Number of postsecondary educational institutions (educational institution)</t>
        </is>
      </c>
      <c r="B11"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3559</v>
      </c>
      <c r="C4" s="6" t="n">
        <v>-29224</v>
      </c>
      <c r="D4" s="6" t="n">
        <v>-1121</v>
      </c>
      <c r="E4" s="6" t="n">
        <v>-19416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 of $0 for both periods</t>
        </is>
      </c>
      <c r="B6" s="5" t="n">
        <v>17972</v>
      </c>
      <c r="C6" s="5" t="n">
        <v>510443</v>
      </c>
      <c r="D6" s="5" t="n">
        <v>67547</v>
      </c>
      <c r="E6" s="5" t="n">
        <v>450682</v>
      </c>
    </row>
    <row r="7">
      <c r="A7" s="4" t="inlineStr">
        <is>
          <t>Minimum pension liability adjustment, net of tax of $0 for both periods</t>
        </is>
      </c>
      <c r="B7" s="5" t="n">
        <v>0</v>
      </c>
      <c r="C7" s="5" t="n">
        <v>27</v>
      </c>
      <c r="D7" s="5" t="n">
        <v>14</v>
      </c>
      <c r="E7" s="5" t="n">
        <v>-141</v>
      </c>
    </row>
    <row r="8">
      <c r="A8" s="4" t="inlineStr">
        <is>
          <t>Total other comprehensive income</t>
        </is>
      </c>
      <c r="B8" s="5" t="n">
        <v>17972</v>
      </c>
      <c r="C8" s="5" t="n">
        <v>510470</v>
      </c>
      <c r="D8" s="5" t="n">
        <v>67561</v>
      </c>
      <c r="E8" s="5" t="n">
        <v>450541</v>
      </c>
    </row>
    <row r="9">
      <c r="A9" s="4" t="inlineStr">
        <is>
          <t>Comprehensive income</t>
        </is>
      </c>
      <c r="B9" s="5" t="n">
        <v>61531</v>
      </c>
      <c r="C9" s="5" t="n">
        <v>481246</v>
      </c>
      <c r="D9" s="5" t="n">
        <v>66440</v>
      </c>
      <c r="E9" s="5" t="n">
        <v>256374</v>
      </c>
    </row>
    <row r="10">
      <c r="A10" s="4" t="inlineStr">
        <is>
          <t>Net comprehensive loss attributable to noncontrolling interests</t>
        </is>
      </c>
      <c r="B10" s="5" t="n">
        <v>-139</v>
      </c>
      <c r="C10" s="5" t="n">
        <v>226</v>
      </c>
      <c r="D10" s="5" t="n">
        <v>328</v>
      </c>
      <c r="E10" s="5" t="n">
        <v>259</v>
      </c>
    </row>
    <row r="11">
      <c r="A11" s="4" t="inlineStr">
        <is>
          <t>Comprehensive income attributable to Laureate Education, Inc.</t>
        </is>
      </c>
      <c r="B11" s="6" t="n">
        <v>61392</v>
      </c>
      <c r="C11" s="6" t="n">
        <v>481472</v>
      </c>
      <c r="D11" s="6" t="n">
        <v>66768</v>
      </c>
      <c r="E11" s="6" t="n">
        <v>2566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Geographic Segment Information - Schedule of Segment Financi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85381</v>
      </c>
      <c r="C4" s="6" t="n">
        <v>327579</v>
      </c>
      <c r="D4" s="6" t="n">
        <v>594944</v>
      </c>
      <c r="E4" s="6" t="n">
        <v>522280</v>
      </c>
    </row>
    <row r="5">
      <c r="A5" s="3" t="inlineStr">
        <is>
          <t>Reconciling items:</t>
        </is>
      </c>
      <c r="B5" s="4" t="inlineStr">
        <is>
          <t xml:space="preserve"> </t>
        </is>
      </c>
      <c r="C5" s="4" t="inlineStr">
        <is>
          <t xml:space="preserve"> </t>
        </is>
      </c>
      <c r="D5" s="4" t="inlineStr">
        <is>
          <t xml:space="preserve"> </t>
        </is>
      </c>
      <c r="E5" s="4" t="inlineStr">
        <is>
          <t xml:space="preserve"> </t>
        </is>
      </c>
    </row>
    <row r="6">
      <c r="A6" s="4" t="inlineStr">
        <is>
          <t>Loss on impairment of assets</t>
        </is>
      </c>
      <c r="B6" s="5" t="n">
        <v>0</v>
      </c>
      <c r="C6" s="5" t="n">
        <v>-7219</v>
      </c>
      <c r="D6" s="5" t="n">
        <v>-144</v>
      </c>
      <c r="E6" s="5" t="n">
        <v>-63869</v>
      </c>
    </row>
    <row r="7">
      <c r="A7" s="4" t="inlineStr">
        <is>
          <t>Share-based compensation expense</t>
        </is>
      </c>
      <c r="B7" s="5" t="n">
        <v>-2360</v>
      </c>
      <c r="C7" s="5" t="n">
        <v>-3202</v>
      </c>
      <c r="D7" s="5" t="n">
        <v>-5122</v>
      </c>
      <c r="E7" s="5" t="n">
        <v>-4778</v>
      </c>
    </row>
    <row r="8">
      <c r="A8" s="4" t="inlineStr">
        <is>
          <t>Operating income (loss)</t>
        </is>
      </c>
      <c r="B8" s="5" t="n">
        <v>126641</v>
      </c>
      <c r="C8" s="5" t="n">
        <v>57684</v>
      </c>
      <c r="D8" s="5" t="n">
        <v>135675</v>
      </c>
      <c r="E8" s="5" t="n">
        <v>-28707</v>
      </c>
    </row>
    <row r="9">
      <c r="A9" s="4" t="inlineStr">
        <is>
          <t>Interest income</t>
        </is>
      </c>
      <c r="B9" s="5" t="n">
        <v>1685</v>
      </c>
      <c r="C9" s="5" t="n">
        <v>477</v>
      </c>
      <c r="D9" s="5" t="n">
        <v>3653</v>
      </c>
      <c r="E9" s="5" t="n">
        <v>1188</v>
      </c>
    </row>
    <row r="10">
      <c r="A10" s="4" t="inlineStr">
        <is>
          <t>Interest expense</t>
        </is>
      </c>
      <c r="B10" s="5" t="n">
        <v>-4164</v>
      </c>
      <c r="C10" s="5" t="n">
        <v>-13541</v>
      </c>
      <c r="D10" s="5" t="n">
        <v>-7895</v>
      </c>
      <c r="E10" s="5" t="n">
        <v>-37059</v>
      </c>
    </row>
    <row r="11">
      <c r="A11" s="4" t="inlineStr">
        <is>
          <t>Loss on debt extinguishment</t>
        </is>
      </c>
      <c r="B11" s="5" t="n">
        <v>0</v>
      </c>
      <c r="C11" s="5" t="n">
        <v>-77927</v>
      </c>
      <c r="D11" s="5" t="n">
        <v>0</v>
      </c>
      <c r="E11" s="5" t="n">
        <v>-77940</v>
      </c>
    </row>
    <row r="12">
      <c r="A12" s="4" t="inlineStr">
        <is>
          <t>Loss on derivatives</t>
        </is>
      </c>
      <c r="B12" s="5" t="n">
        <v>0</v>
      </c>
      <c r="C12" s="5" t="n">
        <v>-53847</v>
      </c>
      <c r="D12" s="5" t="n">
        <v>0</v>
      </c>
      <c r="E12" s="5" t="n">
        <v>-24517</v>
      </c>
    </row>
    <row r="13">
      <c r="A13" s="4" t="inlineStr">
        <is>
          <t>Other income (expense), net</t>
        </is>
      </c>
      <c r="B13" s="5" t="n">
        <v>246</v>
      </c>
      <c r="C13" s="5" t="n">
        <v>-55</v>
      </c>
      <c r="D13" s="5" t="n">
        <v>-980</v>
      </c>
      <c r="E13" s="5" t="n">
        <v>-21</v>
      </c>
    </row>
    <row r="14">
      <c r="A14" s="4" t="inlineStr">
        <is>
          <t>Foreign currency exchange (loss) gain, net</t>
        </is>
      </c>
      <c r="B14" s="5" t="n">
        <v>-14451</v>
      </c>
      <c r="C14" s="5" t="n">
        <v>-15519</v>
      </c>
      <c r="D14" s="5" t="n">
        <v>-18052</v>
      </c>
      <c r="E14" s="5" t="n">
        <v>12664</v>
      </c>
    </row>
    <row r="15">
      <c r="A15" s="4" t="inlineStr">
        <is>
          <t>Gain on disposal of subsidiaries, net</t>
        </is>
      </c>
      <c r="B15" s="5" t="n">
        <v>1461</v>
      </c>
      <c r="C15" s="5" t="n">
        <v>27</v>
      </c>
      <c r="D15" s="5" t="n">
        <v>1461</v>
      </c>
      <c r="E15" s="5" t="n">
        <v>27</v>
      </c>
    </row>
    <row r="16">
      <c r="A16" s="4" t="inlineStr">
        <is>
          <t>Income (loss) from continuing operations before income taxes and equity in net income of affiliates</t>
        </is>
      </c>
      <c r="B16" s="5" t="n">
        <v>111418</v>
      </c>
      <c r="C16" s="5" t="n">
        <v>-102701</v>
      </c>
      <c r="D16" s="5" t="n">
        <v>113862</v>
      </c>
      <c r="E16" s="5" t="n">
        <v>-154365</v>
      </c>
    </row>
    <row r="17">
      <c r="A17" s="4" t="inlineStr">
        <is>
          <t>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Adjusted EBITDA of reportable segments</t>
        </is>
      </c>
      <c r="B19" s="5" t="n">
        <v>155766</v>
      </c>
      <c r="C19" s="5" t="n">
        <v>130818</v>
      </c>
      <c r="D19" s="5" t="n">
        <v>196546</v>
      </c>
      <c r="E19" s="5" t="n">
        <v>159681</v>
      </c>
    </row>
    <row r="20">
      <c r="A20" s="4" t="inlineStr">
        <is>
          <t>Corporat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568</v>
      </c>
      <c r="C22" s="5" t="n">
        <v>1636</v>
      </c>
      <c r="D22" s="5" t="n">
        <v>3178</v>
      </c>
      <c r="E22" s="5" t="n">
        <v>3442</v>
      </c>
    </row>
    <row r="23">
      <c r="A23" s="4" t="inlineStr">
        <is>
          <t>Segment Reconciling Items</t>
        </is>
      </c>
      <c r="B23" s="4" t="inlineStr">
        <is>
          <t xml:space="preserve"> </t>
        </is>
      </c>
      <c r="C23" s="4" t="inlineStr">
        <is>
          <t xml:space="preserve"> </t>
        </is>
      </c>
      <c r="D23" s="4" t="inlineStr">
        <is>
          <t xml:space="preserve"> </t>
        </is>
      </c>
      <c r="E23" s="4" t="inlineStr">
        <is>
          <t xml:space="preserve"> </t>
        </is>
      </c>
    </row>
    <row r="24">
      <c r="A24" s="3" t="inlineStr">
        <is>
          <t>Reconciling items:</t>
        </is>
      </c>
      <c r="B24" s="4" t="inlineStr">
        <is>
          <t xml:space="preserve"> </t>
        </is>
      </c>
      <c r="C24" s="4" t="inlineStr">
        <is>
          <t xml:space="preserve"> </t>
        </is>
      </c>
      <c r="D24" s="4" t="inlineStr">
        <is>
          <t xml:space="preserve"> </t>
        </is>
      </c>
      <c r="E24" s="4" t="inlineStr">
        <is>
          <t xml:space="preserve"> </t>
        </is>
      </c>
    </row>
    <row r="25">
      <c r="A25" s="4" t="inlineStr">
        <is>
          <t>Corporate</t>
        </is>
      </c>
      <c r="B25" s="5" t="n">
        <v>-11671</v>
      </c>
      <c r="C25" s="5" t="n">
        <v>-23708</v>
      </c>
      <c r="D25" s="5" t="n">
        <v>-25295</v>
      </c>
      <c r="E25" s="5" t="n">
        <v>-42911</v>
      </c>
    </row>
    <row r="26">
      <c r="A26" s="4" t="inlineStr">
        <is>
          <t>Depreciation and amortization expense</t>
        </is>
      </c>
      <c r="B26" s="5" t="n">
        <v>-14792</v>
      </c>
      <c r="C26" s="5" t="n">
        <v>-26983</v>
      </c>
      <c r="D26" s="5" t="n">
        <v>-29158</v>
      </c>
      <c r="E26" s="5" t="n">
        <v>-49744</v>
      </c>
    </row>
    <row r="27">
      <c r="A27" s="4" t="inlineStr">
        <is>
          <t>Loss on impairment of assets</t>
        </is>
      </c>
      <c r="B27" s="5" t="n">
        <v>0</v>
      </c>
      <c r="C27" s="5" t="n">
        <v>-7219</v>
      </c>
      <c r="D27" s="5" t="n">
        <v>-144</v>
      </c>
      <c r="E27" s="5" t="n">
        <v>-63869</v>
      </c>
    </row>
    <row r="28">
      <c r="A28" s="4" t="inlineStr">
        <is>
          <t>Share-based compensation expense</t>
        </is>
      </c>
      <c r="B28" s="5" t="n">
        <v>-2360</v>
      </c>
      <c r="C28" s="5" t="n">
        <v>-2617</v>
      </c>
      <c r="D28" s="5" t="n">
        <v>-5122</v>
      </c>
      <c r="E28" s="5" t="n">
        <v>-3951</v>
      </c>
    </row>
    <row r="29">
      <c r="A29" s="4" t="inlineStr">
        <is>
          <t>EiP expenses</t>
        </is>
      </c>
      <c r="B29" s="5" t="n">
        <v>-302</v>
      </c>
      <c r="C29" s="5" t="n">
        <v>-12607</v>
      </c>
      <c r="D29" s="5" t="n">
        <v>-1152</v>
      </c>
      <c r="E29" s="5" t="n">
        <v>-27913</v>
      </c>
    </row>
    <row r="30">
      <c r="A30" s="4" t="inlineStr">
        <is>
          <t>Operating income (loss)</t>
        </is>
      </c>
      <c r="B30" s="5" t="n">
        <v>126641</v>
      </c>
      <c r="C30" s="5" t="n">
        <v>57684</v>
      </c>
      <c r="D30" s="5" t="n">
        <v>135675</v>
      </c>
      <c r="E30" s="5" t="n">
        <v>-28707</v>
      </c>
    </row>
    <row r="31">
      <c r="A31" s="4" t="inlineStr">
        <is>
          <t>Interest income</t>
        </is>
      </c>
      <c r="B31" s="5" t="n">
        <v>1685</v>
      </c>
      <c r="C31" s="5" t="n">
        <v>477</v>
      </c>
      <c r="D31" s="5" t="n">
        <v>3653</v>
      </c>
      <c r="E31" s="5" t="n">
        <v>1188</v>
      </c>
    </row>
    <row r="32">
      <c r="A32" s="4" t="inlineStr">
        <is>
          <t>Interest expense</t>
        </is>
      </c>
      <c r="B32" s="5" t="n">
        <v>-4164</v>
      </c>
      <c r="C32" s="5" t="n">
        <v>-13541</v>
      </c>
      <c r="D32" s="5" t="n">
        <v>-7895</v>
      </c>
      <c r="E32" s="5" t="n">
        <v>-37059</v>
      </c>
    </row>
    <row r="33">
      <c r="A33" s="4" t="inlineStr">
        <is>
          <t>Loss on debt extinguishment</t>
        </is>
      </c>
      <c r="B33" s="5" t="n">
        <v>0</v>
      </c>
      <c r="C33" s="5" t="n">
        <v>-77927</v>
      </c>
      <c r="D33" s="5" t="n">
        <v>0</v>
      </c>
      <c r="E33" s="5" t="n">
        <v>-77940</v>
      </c>
    </row>
    <row r="34">
      <c r="A34" s="4" t="inlineStr">
        <is>
          <t>Loss on derivatives</t>
        </is>
      </c>
      <c r="B34" s="5" t="n">
        <v>0</v>
      </c>
      <c r="C34" s="5" t="n">
        <v>-53847</v>
      </c>
      <c r="D34" s="5" t="n">
        <v>0</v>
      </c>
      <c r="E34" s="5" t="n">
        <v>-24517</v>
      </c>
    </row>
    <row r="35">
      <c r="A35" s="4" t="inlineStr">
        <is>
          <t>Other income (expense), net</t>
        </is>
      </c>
      <c r="B35" s="5" t="n">
        <v>246</v>
      </c>
      <c r="C35" s="5" t="n">
        <v>-55</v>
      </c>
      <c r="D35" s="5" t="n">
        <v>-980</v>
      </c>
      <c r="E35" s="5" t="n">
        <v>-21</v>
      </c>
    </row>
    <row r="36">
      <c r="A36" s="4" t="inlineStr">
        <is>
          <t>Foreign currency exchange (loss) gain, net</t>
        </is>
      </c>
      <c r="B36" s="5" t="n">
        <v>-14451</v>
      </c>
      <c r="C36" s="5" t="n">
        <v>-15519</v>
      </c>
      <c r="D36" s="5" t="n">
        <v>-18052</v>
      </c>
      <c r="E36" s="5" t="n">
        <v>12664</v>
      </c>
    </row>
    <row r="37">
      <c r="A37" s="4" t="inlineStr">
        <is>
          <t>Gain on disposal of subsidiaries, net</t>
        </is>
      </c>
      <c r="B37" s="5" t="n">
        <v>1461</v>
      </c>
      <c r="C37" s="5" t="n">
        <v>27</v>
      </c>
      <c r="D37" s="5" t="n">
        <v>1461</v>
      </c>
      <c r="E37" s="5" t="n">
        <v>27</v>
      </c>
    </row>
    <row r="38">
      <c r="A38" s="4" t="inlineStr">
        <is>
          <t>Mexico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144659</v>
      </c>
      <c r="C40" s="5" t="n">
        <v>124283</v>
      </c>
      <c r="D40" s="5" t="n">
        <v>287209</v>
      </c>
      <c r="E40" s="5" t="n">
        <v>259680</v>
      </c>
    </row>
    <row r="41">
      <c r="A41" s="4" t="inlineStr">
        <is>
          <t>Adjusted EBITDA of reportable segments</t>
        </is>
      </c>
      <c r="B41" s="5" t="n">
        <v>19455</v>
      </c>
      <c r="C41" s="5" t="n">
        <v>17187</v>
      </c>
      <c r="D41" s="5" t="n">
        <v>56406</v>
      </c>
      <c r="E41" s="5" t="n">
        <v>34456</v>
      </c>
    </row>
    <row r="42">
      <c r="A42" s="4" t="inlineStr">
        <is>
          <t>Peru | Operating Segment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s</t>
        </is>
      </c>
      <c r="B44" s="5" t="n">
        <v>239154</v>
      </c>
      <c r="C44" s="5" t="n">
        <v>201660</v>
      </c>
      <c r="D44" s="5" t="n">
        <v>304557</v>
      </c>
      <c r="E44" s="5" t="n">
        <v>259158</v>
      </c>
    </row>
    <row r="45">
      <c r="A45" s="4" t="inlineStr">
        <is>
          <t>Adjusted EBITDA of reportable segments</t>
        </is>
      </c>
      <c r="B45" s="6" t="n">
        <v>136311</v>
      </c>
      <c r="C45" s="6" t="n">
        <v>113631</v>
      </c>
      <c r="D45" s="6" t="n">
        <v>140140</v>
      </c>
      <c r="E45" s="6" t="n">
        <v>12522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Geographic Segment Information - Schedule of Assets by Geographic Areas (Details) - USD ($) $ in Thousand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Assets</t>
        </is>
      </c>
      <c r="B3" s="6" t="n">
        <v>2101949</v>
      </c>
      <c r="C3" s="6" t="n">
        <v>2211310</v>
      </c>
    </row>
    <row r="4">
      <c r="A4" s="4" t="inlineStr">
        <is>
          <t>Operating Segments | Mexico</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1185999</v>
      </c>
      <c r="C6" s="5" t="n">
        <v>1251791</v>
      </c>
    </row>
    <row r="7">
      <c r="A7" s="4" t="inlineStr">
        <is>
          <t>Operating Segments | Peru</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572732</v>
      </c>
      <c r="C9" s="5" t="n">
        <v>598862</v>
      </c>
    </row>
    <row r="10">
      <c r="A10" s="4" t="inlineStr">
        <is>
          <t>Corporate and Discontinued Opera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6" t="n">
        <v>343218</v>
      </c>
      <c r="C12" s="6" t="n">
        <v>3606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6 Months Ended</t>
        </is>
      </c>
    </row>
    <row r="2">
      <c r="B2" s="2" t="inlineStr">
        <is>
          <t>Jun. 30, 2022 USD ($)</t>
        </is>
      </c>
    </row>
    <row r="3">
      <c r="A3" s="3" t="inlineStr">
        <is>
          <t>Goodwill [Roll Forward]</t>
        </is>
      </c>
      <c r="B3" s="4" t="inlineStr">
        <is>
          <t xml:space="preserve"> </t>
        </is>
      </c>
    </row>
    <row r="4">
      <c r="A4" s="4" t="inlineStr">
        <is>
          <t>Balance at December 31, 2021</t>
        </is>
      </c>
      <c r="B4" s="6" t="n">
        <v>546795</v>
      </c>
    </row>
    <row r="5">
      <c r="A5" s="4" t="inlineStr">
        <is>
          <t>Currency translation adjustments</t>
        </is>
      </c>
      <c r="B5" s="5" t="n">
        <v>23819</v>
      </c>
    </row>
    <row r="6">
      <c r="A6" s="4" t="inlineStr">
        <is>
          <t>Balance at June 30, 2022</t>
        </is>
      </c>
      <c r="B6" s="5" t="n">
        <v>570614</v>
      </c>
    </row>
    <row r="7">
      <c r="A7" s="4" t="inlineStr">
        <is>
          <t>Mexico</t>
        </is>
      </c>
      <c r="B7" s="4" t="inlineStr">
        <is>
          <t xml:space="preserve"> </t>
        </is>
      </c>
    </row>
    <row r="8">
      <c r="A8" s="3" t="inlineStr">
        <is>
          <t>Goodwill [Roll Forward]</t>
        </is>
      </c>
      <c r="B8" s="4" t="inlineStr">
        <is>
          <t xml:space="preserve"> </t>
        </is>
      </c>
    </row>
    <row r="9">
      <c r="A9" s="4" t="inlineStr">
        <is>
          <t>Balance at December 31, 2021</t>
        </is>
      </c>
      <c r="B9" s="5" t="n">
        <v>479223</v>
      </c>
    </row>
    <row r="10">
      <c r="A10" s="4" t="inlineStr">
        <is>
          <t>Currency translation adjustments</t>
        </is>
      </c>
      <c r="B10" s="5" t="n">
        <v>20306</v>
      </c>
    </row>
    <row r="11">
      <c r="A11" s="4" t="inlineStr">
        <is>
          <t>Balance at June 30, 2022</t>
        </is>
      </c>
      <c r="B11" s="5" t="n">
        <v>499529</v>
      </c>
    </row>
    <row r="12">
      <c r="A12" s="4" t="inlineStr">
        <is>
          <t>Peru</t>
        </is>
      </c>
      <c r="B12" s="4" t="inlineStr">
        <is>
          <t xml:space="preserve"> </t>
        </is>
      </c>
    </row>
    <row r="13">
      <c r="A13" s="3" t="inlineStr">
        <is>
          <t>Goodwill [Roll Forward]</t>
        </is>
      </c>
      <c r="B13" s="4" t="inlineStr">
        <is>
          <t xml:space="preserve"> </t>
        </is>
      </c>
    </row>
    <row r="14">
      <c r="A14" s="4" t="inlineStr">
        <is>
          <t>Balance at December 31, 2021</t>
        </is>
      </c>
      <c r="B14" s="5" t="n">
        <v>67572</v>
      </c>
    </row>
    <row r="15">
      <c r="A15" s="4" t="inlineStr">
        <is>
          <t>Currency translation adjustments</t>
        </is>
      </c>
      <c r="B15" s="5" t="n">
        <v>3513</v>
      </c>
    </row>
    <row r="16">
      <c r="A16" s="4" t="inlineStr">
        <is>
          <t>Balance at June 30, 2022</t>
        </is>
      </c>
      <c r="B16" s="6" t="n">
        <v>7108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Long-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Finance lease obligations and sale-leaseback financings</t>
        </is>
      </c>
      <c r="B3" s="6" t="n">
        <v>44567</v>
      </c>
      <c r="C3" s="6" t="n">
        <v>45124</v>
      </c>
    </row>
    <row r="4">
      <c r="A4" s="4" t="inlineStr">
        <is>
          <t>Total long-term debt and finance leases</t>
        </is>
      </c>
      <c r="B4" s="5" t="n">
        <v>138792</v>
      </c>
      <c r="C4" s="5" t="n">
        <v>157258</v>
      </c>
    </row>
    <row r="5">
      <c r="A5" s="4" t="inlineStr">
        <is>
          <t>Less: total unamortized deferred financing costs</t>
        </is>
      </c>
      <c r="B5" s="5" t="n">
        <v>2824</v>
      </c>
      <c r="C5" s="5" t="n">
        <v>3588</v>
      </c>
    </row>
    <row r="6">
      <c r="A6" s="4" t="inlineStr">
        <is>
          <t>Less: current portion of long-term debt and finance leases</t>
        </is>
      </c>
      <c r="B6" s="5" t="n">
        <v>46096</v>
      </c>
      <c r="C6" s="5" t="n">
        <v>49082</v>
      </c>
    </row>
    <row r="7">
      <c r="A7" s="4" t="inlineStr">
        <is>
          <t>Long-term debt and finance leases, less current portion</t>
        </is>
      </c>
      <c r="B7" s="5" t="n">
        <v>89872</v>
      </c>
      <c r="C7" s="5" t="n">
        <v>104588</v>
      </c>
    </row>
    <row r="8">
      <c r="A8" s="4" t="inlineStr">
        <is>
          <t>Lines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senior and other debt</t>
        </is>
      </c>
      <c r="B10" s="5" t="n">
        <v>5102</v>
      </c>
      <c r="C10" s="5" t="n">
        <v>10131</v>
      </c>
    </row>
    <row r="11">
      <c r="A11" s="4" t="inlineStr">
        <is>
          <t>Notes payable and other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senior and other debt</t>
        </is>
      </c>
      <c r="B13" s="5" t="n">
        <v>89123</v>
      </c>
      <c r="C13" s="5" t="n">
        <v>102003</v>
      </c>
    </row>
    <row r="14">
      <c r="A14" s="4" t="inlineStr">
        <is>
          <t>Total senior and other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senior and other debt</t>
        </is>
      </c>
      <c r="B16" s="5" t="n">
        <v>94225</v>
      </c>
      <c r="C16" s="5" t="n">
        <v>112134</v>
      </c>
    </row>
    <row r="17">
      <c r="A17" s="4" t="inlineStr">
        <is>
          <t>Secured Credit Facility | Senior Secured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senior and other debt</t>
        </is>
      </c>
      <c r="B19" s="6" t="n">
        <v>0</v>
      </c>
      <c r="C1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Narrative (Details)</t>
        </is>
      </c>
      <c r="B1" s="2" t="inlineStr">
        <is>
          <t>6 Months Ended</t>
        </is>
      </c>
    </row>
    <row r="2">
      <c r="B2" s="2" t="inlineStr">
        <is>
          <t>Jun. 30, 2022 USD ($)</t>
        </is>
      </c>
      <c r="C2" s="2" t="inlineStr">
        <is>
          <t>Dec. 31, 2021 USD ($)</t>
        </is>
      </c>
    </row>
    <row r="3">
      <c r="A3" s="4" t="inlineStr">
        <is>
          <t>Senior Secured Credit Facility | Secured Credit Facility</t>
        </is>
      </c>
      <c r="B3" s="4" t="inlineStr">
        <is>
          <t xml:space="preserve"> </t>
        </is>
      </c>
      <c r="C3" s="4" t="inlineStr">
        <is>
          <t xml:space="preserve"> </t>
        </is>
      </c>
    </row>
    <row r="4">
      <c r="A4" s="3" t="inlineStr">
        <is>
          <t>Debt Instrument, Redemption [Line Items]</t>
        </is>
      </c>
      <c r="B4" s="4" t="inlineStr">
        <is>
          <t xml:space="preserve"> </t>
        </is>
      </c>
      <c r="C4" s="4" t="inlineStr">
        <is>
          <t xml:space="preserve"> </t>
        </is>
      </c>
    </row>
    <row r="5">
      <c r="A5" s="4" t="inlineStr">
        <is>
          <t>Maximum borrowing capacity under credit facility</t>
        </is>
      </c>
      <c r="B5" s="6" t="n">
        <v>410000000</v>
      </c>
      <c r="C5" s="4" t="inlineStr">
        <is>
          <t xml:space="preserve"> </t>
        </is>
      </c>
    </row>
    <row r="6">
      <c r="A6" s="4" t="inlineStr">
        <is>
          <t>Amount borrowed on line of credit</t>
        </is>
      </c>
      <c r="B6" s="6" t="n">
        <v>0</v>
      </c>
      <c r="C6" s="6" t="n">
        <v>0</v>
      </c>
    </row>
    <row r="7">
      <c r="A7" s="4" t="inlineStr">
        <is>
          <t>Second Amended and Restated Credit Agreement | Revolving Credit Facility</t>
        </is>
      </c>
      <c r="B7" s="4" t="inlineStr">
        <is>
          <t xml:space="preserve"> </t>
        </is>
      </c>
      <c r="C7" s="4" t="inlineStr">
        <is>
          <t xml:space="preserve"> </t>
        </is>
      </c>
    </row>
    <row r="8">
      <c r="A8" s="3" t="inlineStr">
        <is>
          <t>Debt Instrument, Redemption [Line Items]</t>
        </is>
      </c>
      <c r="B8" s="4" t="inlineStr">
        <is>
          <t xml:space="preserve"> </t>
        </is>
      </c>
      <c r="C8" s="4" t="inlineStr">
        <is>
          <t xml:space="preserve"> </t>
        </is>
      </c>
    </row>
    <row r="9">
      <c r="A9" s="4" t="inlineStr">
        <is>
          <t>Percentage of utilized line of credit (less than)</t>
        </is>
      </c>
      <c r="B9" s="10" t="n">
        <v>0.25</v>
      </c>
      <c r="C9" s="4" t="inlineStr">
        <is>
          <t xml:space="preserve"> </t>
        </is>
      </c>
    </row>
    <row r="10">
      <c r="A10" s="4" t="inlineStr">
        <is>
          <t>Lines of credit | Second Amended and Restated Credit Agreement</t>
        </is>
      </c>
      <c r="B10" s="4" t="inlineStr">
        <is>
          <t xml:space="preserve"> </t>
        </is>
      </c>
      <c r="C10" s="4" t="inlineStr">
        <is>
          <t xml:space="preserve"> </t>
        </is>
      </c>
    </row>
    <row r="11">
      <c r="A11" s="3" t="inlineStr">
        <is>
          <t>Debt Instrument, Redemption [Line Items]</t>
        </is>
      </c>
      <c r="B11" s="4" t="inlineStr">
        <is>
          <t xml:space="preserve"> </t>
        </is>
      </c>
      <c r="C11" s="4" t="inlineStr">
        <is>
          <t xml:space="preserve"> </t>
        </is>
      </c>
    </row>
    <row r="12">
      <c r="A12" s="4" t="inlineStr">
        <is>
          <t>Maximum debt to consolidated EBITDA ratio</t>
        </is>
      </c>
      <c r="B12" s="8" t="n">
        <v>4.75</v>
      </c>
      <c r="C12" s="4" t="inlineStr">
        <is>
          <t xml:space="preserve"> </t>
        </is>
      </c>
    </row>
    <row r="13">
      <c r="A13" s="4" t="inlineStr">
        <is>
          <t>Lines of credit | Second Amended and Restated Credit Agreement | Revolving Credit Facility | December 31, 2019 and thereafter</t>
        </is>
      </c>
      <c r="B13" s="4" t="inlineStr">
        <is>
          <t xml:space="preserve"> </t>
        </is>
      </c>
      <c r="C13" s="4" t="inlineStr">
        <is>
          <t xml:space="preserve"> </t>
        </is>
      </c>
    </row>
    <row r="14">
      <c r="A14" s="3" t="inlineStr">
        <is>
          <t>Debt Instrument, Redemption [Line Items]</t>
        </is>
      </c>
      <c r="B14" s="4" t="inlineStr">
        <is>
          <t xml:space="preserve"> </t>
        </is>
      </c>
      <c r="C14" s="4" t="inlineStr">
        <is>
          <t xml:space="preserve"> </t>
        </is>
      </c>
    </row>
    <row r="15">
      <c r="A15" s="4" t="inlineStr">
        <is>
          <t>Required minimum debt to consolidated EBITDA ratio</t>
        </is>
      </c>
      <c r="B15" s="8" t="n">
        <v>3.5</v>
      </c>
      <c r="C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Leases (Details)</t>
        </is>
      </c>
      <c r="B1" s="2" t="inlineStr">
        <is>
          <t>Jun. 30, 2022</t>
        </is>
      </c>
    </row>
    <row r="2">
      <c r="A2" s="4" t="inlineStr">
        <is>
          <t>Equipment | Maximum</t>
        </is>
      </c>
      <c r="B2" s="4" t="inlineStr">
        <is>
          <t xml:space="preserve"> </t>
        </is>
      </c>
    </row>
    <row r="3">
      <c r="A3" s="3" t="inlineStr">
        <is>
          <t>Lessee, Lease, Description [Line Items]</t>
        </is>
      </c>
      <c r="B3" s="4" t="inlineStr">
        <is>
          <t xml:space="preserve"> </t>
        </is>
      </c>
    </row>
    <row r="4">
      <c r="A4" s="4" t="inlineStr">
        <is>
          <t>Term of operating lease contract</t>
        </is>
      </c>
      <c r="B4" s="4" t="inlineStr">
        <is>
          <t>60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s>
  <sheetData>
    <row r="1">
      <c r="A1" s="1" t="inlineStr">
        <is>
          <t>Commitments and Contingencies (Details) S/ in Thousands, $ in Thousands</t>
        </is>
      </c>
      <c r="B1" s="2" t="inlineStr">
        <is>
          <t>Jun. 30, 2022 USD ($)</t>
        </is>
      </c>
      <c r="C1" s="2" t="inlineStr">
        <is>
          <t>Dec. 31, 2021 USD ($)</t>
        </is>
      </c>
      <c r="D1" s="2" t="inlineStr">
        <is>
          <t>Dec. 31, 2021 PEN (S/)</t>
        </is>
      </c>
    </row>
    <row r="2">
      <c r="A2" s="4" t="inlineStr">
        <is>
          <t>Peru | Foreign Tax Authority | National Superintendency of Tax Administration (SUNAT), Peru</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Bank guarantee issued by Peruvian institution</t>
        </is>
      </c>
      <c r="B4" s="6" t="n">
        <v>6188</v>
      </c>
      <c r="C4" s="4" t="inlineStr">
        <is>
          <t xml:space="preserve"> </t>
        </is>
      </c>
      <c r="D4" s="4" t="inlineStr">
        <is>
          <t>S/ 5,885</t>
        </is>
      </c>
    </row>
    <row r="5">
      <c r="A5" s="4" t="inlineStr">
        <is>
          <t>Pending Litigation</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Contingent liabilities recorded</t>
        </is>
      </c>
      <c r="B7" s="5" t="n">
        <v>9800</v>
      </c>
      <c r="C7" s="6" t="n">
        <v>7200</v>
      </c>
      <c r="D7" s="4" t="inlineStr">
        <is>
          <t xml:space="preserve"> </t>
        </is>
      </c>
    </row>
    <row r="8">
      <c r="A8" s="4" t="inlineStr">
        <is>
          <t>Income Tax Contingencies</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Contingent liabilities recorded</t>
        </is>
      </c>
      <c r="B10" s="6" t="n">
        <v>122850</v>
      </c>
      <c r="C10" s="6" t="n">
        <v>91585</v>
      </c>
      <c r="D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non-cash stock compensation</t>
        </is>
      </c>
      <c r="B4" s="6" t="n">
        <v>2360</v>
      </c>
      <c r="C4" s="6" t="n">
        <v>3202</v>
      </c>
      <c r="D4" s="6" t="n">
        <v>5122</v>
      </c>
      <c r="E4" s="6" t="n">
        <v>4778</v>
      </c>
    </row>
    <row r="5">
      <c r="A5" s="4" t="inlineStr">
        <is>
          <t>Continuing operation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non-cash stock compensation</t>
        </is>
      </c>
      <c r="B7" s="5" t="n">
        <v>2360</v>
      </c>
      <c r="C7" s="5" t="n">
        <v>2617</v>
      </c>
      <c r="D7" s="5" t="n">
        <v>5122</v>
      </c>
      <c r="E7" s="5" t="n">
        <v>3951</v>
      </c>
    </row>
    <row r="8">
      <c r="A8" s="4" t="inlineStr">
        <is>
          <t>Continuing operations | Stock options, net of estimated forfeitur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non-cash stock compensation</t>
        </is>
      </c>
      <c r="B10" s="5" t="n">
        <v>0</v>
      </c>
      <c r="C10" s="5" t="n">
        <v>101</v>
      </c>
      <c r="D10" s="5" t="n">
        <v>0</v>
      </c>
      <c r="E10" s="5" t="n">
        <v>277</v>
      </c>
    </row>
    <row r="11">
      <c r="A11" s="4" t="inlineStr">
        <is>
          <t>Continuing operations | Restricted stock award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non-cash stock compensation</t>
        </is>
      </c>
      <c r="B13" s="5" t="n">
        <v>2360</v>
      </c>
      <c r="C13" s="5" t="n">
        <v>2516</v>
      </c>
      <c r="D13" s="5" t="n">
        <v>5122</v>
      </c>
      <c r="E13" s="5" t="n">
        <v>3674</v>
      </c>
    </row>
    <row r="14">
      <c r="A14" s="4" t="inlineStr">
        <is>
          <t>Discontinued operations</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non-cash stock compensation</t>
        </is>
      </c>
      <c r="B16" s="6" t="n">
        <v>0</v>
      </c>
      <c r="C16" s="6" t="n">
        <v>585</v>
      </c>
      <c r="D16" s="6" t="n">
        <v>0</v>
      </c>
      <c r="E16" s="6" t="n">
        <v>82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s>
  <sheetData>
    <row r="1">
      <c r="A1" s="1" t="inlineStr">
        <is>
          <t>Stockholders' Equity - Schedule of Stockholders' Equity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of shares outstanding, beginning of period (in shares)</t>
        </is>
      </c>
      <c r="B4" s="4" t="inlineStr">
        <is>
          <t xml:space="preserve"> </t>
        </is>
      </c>
      <c r="C4" s="5" t="n">
        <v>180611000</v>
      </c>
      <c r="D4" s="4" t="inlineStr">
        <is>
          <t xml:space="preserve"> </t>
        </is>
      </c>
      <c r="E4" s="4" t="inlineStr">
        <is>
          <t xml:space="preserve"> </t>
        </is>
      </c>
      <c r="F4" s="5" t="n">
        <v>180611000</v>
      </c>
      <c r="G4" s="4" t="inlineStr">
        <is>
          <t xml:space="preserve"> </t>
        </is>
      </c>
    </row>
    <row r="5">
      <c r="A5" s="4" t="inlineStr">
        <is>
          <t>Balance, beginning of period</t>
        </is>
      </c>
      <c r="B5" s="6" t="n">
        <v>1044888000</v>
      </c>
      <c r="C5" s="6" t="n">
        <v>1139558000</v>
      </c>
      <c r="D5" s="6" t="n">
        <v>1893489000</v>
      </c>
      <c r="E5" s="6" t="n">
        <v>2263934000</v>
      </c>
      <c r="F5" s="6" t="n">
        <v>1139558000</v>
      </c>
      <c r="G5" s="6" t="n">
        <v>2263934000</v>
      </c>
    </row>
    <row r="6">
      <c r="A6" s="4" t="inlineStr">
        <is>
          <t>Non-cash stock compensation</t>
        </is>
      </c>
      <c r="B6" s="5" t="n">
        <v>2360000</v>
      </c>
      <c r="C6" s="5" t="n">
        <v>2762000</v>
      </c>
      <c r="D6" s="6" t="n">
        <v>3202000</v>
      </c>
      <c r="E6" s="5" t="n">
        <v>1576000</v>
      </c>
      <c r="F6" s="4" t="inlineStr">
        <is>
          <t xml:space="preserve"> </t>
        </is>
      </c>
      <c r="G6" s="4" t="inlineStr">
        <is>
          <t xml:space="preserve"> </t>
        </is>
      </c>
    </row>
    <row r="7">
      <c r="A7" s="4" t="inlineStr">
        <is>
          <t>Conversion of Class B shares to Class A shares</t>
        </is>
      </c>
      <c r="B7" s="4" t="inlineStr">
        <is>
          <t xml:space="preserve"> </t>
        </is>
      </c>
      <c r="C7" s="4" t="inlineStr">
        <is>
          <t xml:space="preserve"> </t>
        </is>
      </c>
      <c r="D7" s="4" t="inlineStr">
        <is>
          <t xml:space="preserve"> </t>
        </is>
      </c>
      <c r="E7" s="5" t="n">
        <v>0</v>
      </c>
      <c r="F7" s="4" t="inlineStr">
        <is>
          <t xml:space="preserve"> </t>
        </is>
      </c>
      <c r="G7" s="4" t="inlineStr">
        <is>
          <t xml:space="preserve"> </t>
        </is>
      </c>
    </row>
    <row r="8">
      <c r="A8" s="4" t="inlineStr">
        <is>
          <t>Purchases of treasury stock at cost (in shares)</t>
        </is>
      </c>
      <c r="B8" s="4" t="inlineStr">
        <is>
          <t xml:space="preserve"> </t>
        </is>
      </c>
      <c r="C8" s="4" t="inlineStr">
        <is>
          <t xml:space="preserve"> </t>
        </is>
      </c>
      <c r="D8" s="5" t="n">
        <v>-7548000</v>
      </c>
      <c r="E8" s="4" t="inlineStr">
        <is>
          <t xml:space="preserve"> </t>
        </is>
      </c>
      <c r="F8" s="5" t="n">
        <v>-17498000</v>
      </c>
      <c r="G8" s="4" t="inlineStr">
        <is>
          <t xml:space="preserve"> </t>
        </is>
      </c>
    </row>
    <row r="9">
      <c r="A9" s="4" t="inlineStr">
        <is>
          <t>Purchase of treasury stock at cost</t>
        </is>
      </c>
      <c r="B9" s="5" t="n">
        <v>-93362000</v>
      </c>
      <c r="C9" s="5" t="n">
        <v>-112874000</v>
      </c>
      <c r="D9" s="6" t="n">
        <v>-105786000</v>
      </c>
      <c r="E9" s="5" t="n">
        <v>-145806000</v>
      </c>
      <c r="F9" s="6" t="n">
        <v>-206236000</v>
      </c>
      <c r="G9" s="4" t="inlineStr">
        <is>
          <t xml:space="preserve"> </t>
        </is>
      </c>
    </row>
    <row r="10">
      <c r="A10" s="4" t="inlineStr">
        <is>
          <t>Exercise of stock options and vesting of restricted stock, net of shares withheld to satisfy tax withholding</t>
        </is>
      </c>
      <c r="B10" s="5" t="n">
        <v>-471000</v>
      </c>
      <c r="C10" s="5" t="n">
        <v>10722000</v>
      </c>
      <c r="D10" s="5" t="n">
        <v>360000</v>
      </c>
      <c r="E10" s="5" t="n">
        <v>-1222000</v>
      </c>
      <c r="F10" s="4" t="inlineStr">
        <is>
          <t xml:space="preserve"> </t>
        </is>
      </c>
      <c r="G10" s="4" t="inlineStr">
        <is>
          <t xml:space="preserve"> </t>
        </is>
      </c>
    </row>
    <row r="11">
      <c r="A11" s="4" t="inlineStr">
        <is>
          <t>Equitable adjustments to stock-based awards</t>
        </is>
      </c>
      <c r="B11" s="5" t="n">
        <v>-3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hange in noncontrolling interests</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etion of redemption value of redeemable noncontrolling interests and equity</t>
        </is>
      </c>
      <c r="B13" s="5" t="n">
        <v>316000</v>
      </c>
      <c r="C13" s="4" t="inlineStr">
        <is>
          <t xml:space="preserve"> </t>
        </is>
      </c>
      <c r="D13" s="4" t="inlineStr">
        <is>
          <t xml:space="preserve"> </t>
        </is>
      </c>
      <c r="E13" s="5" t="n">
        <v>-20000</v>
      </c>
      <c r="F13" s="5" t="n">
        <v>0</v>
      </c>
      <c r="G13" s="5" t="n">
        <v>-88000</v>
      </c>
    </row>
    <row r="14">
      <c r="A14" s="4" t="inlineStr">
        <is>
          <t>Reclassification of redeemable noncontrolling interests and equity</t>
        </is>
      </c>
      <c r="B14" s="4" t="inlineStr">
        <is>
          <t xml:space="preserve"> </t>
        </is>
      </c>
      <c r="C14" s="4" t="inlineStr">
        <is>
          <t xml:space="preserve"> </t>
        </is>
      </c>
      <c r="D14" s="5" t="n">
        <v>-1000</v>
      </c>
      <c r="E14" s="4" t="inlineStr">
        <is>
          <t xml:space="preserve"> </t>
        </is>
      </c>
      <c r="F14" s="4" t="inlineStr">
        <is>
          <t xml:space="preserve"> </t>
        </is>
      </c>
      <c r="G14" s="4" t="inlineStr">
        <is>
          <t xml:space="preserve"> </t>
        </is>
      </c>
    </row>
    <row r="15">
      <c r="A15" s="4" t="inlineStr">
        <is>
          <t>Net loss</t>
        </is>
      </c>
      <c r="B15" s="5" t="n">
        <v>43559000</v>
      </c>
      <c r="C15" s="5" t="n">
        <v>-44680000</v>
      </c>
      <c r="D15" s="5" t="n">
        <v>-29224000</v>
      </c>
      <c r="E15" s="5" t="n">
        <v>-164943000</v>
      </c>
      <c r="F15" s="5" t="n">
        <v>-1121000</v>
      </c>
      <c r="G15" s="5" t="n">
        <v>-194167000</v>
      </c>
    </row>
    <row r="16">
      <c r="A16" s="4" t="inlineStr">
        <is>
          <t>Foreign currency translation adjustment, net of tax of $0</t>
        </is>
      </c>
      <c r="B16" s="5" t="n">
        <v>17972000</v>
      </c>
      <c r="C16" s="5" t="n">
        <v>49575000</v>
      </c>
      <c r="D16" s="5" t="n">
        <v>510443000</v>
      </c>
      <c r="E16" s="5" t="n">
        <v>-59761000</v>
      </c>
      <c r="F16" s="5" t="n">
        <v>67547000</v>
      </c>
      <c r="G16" s="5" t="n">
        <v>450682000</v>
      </c>
    </row>
    <row r="17">
      <c r="A17" s="4" t="inlineStr">
        <is>
          <t>Minimum pension liability adjustment, net of tax of $0</t>
        </is>
      </c>
      <c r="B17" s="6" t="n">
        <v>0</v>
      </c>
      <c r="C17" s="5" t="n">
        <v>14000</v>
      </c>
      <c r="D17" s="5" t="n">
        <v>27000</v>
      </c>
      <c r="E17" s="5" t="n">
        <v>-168000</v>
      </c>
      <c r="F17" s="6" t="n">
        <v>14000</v>
      </c>
      <c r="G17" s="5" t="n">
        <v>-141000</v>
      </c>
    </row>
    <row r="18">
      <c r="A18" s="4" t="inlineStr">
        <is>
          <t>Balance of shares outstanding, end of period (in shares)</t>
        </is>
      </c>
      <c r="B18" s="5" t="n">
        <v>164663000</v>
      </c>
      <c r="C18" s="4" t="inlineStr">
        <is>
          <t xml:space="preserve"> </t>
        </is>
      </c>
      <c r="D18" s="4" t="inlineStr">
        <is>
          <t xml:space="preserve"> </t>
        </is>
      </c>
      <c r="E18" s="4" t="inlineStr">
        <is>
          <t xml:space="preserve"> </t>
        </is>
      </c>
      <c r="F18" s="5" t="n">
        <v>164663000</v>
      </c>
      <c r="G18" s="4" t="inlineStr">
        <is>
          <t xml:space="preserve"> </t>
        </is>
      </c>
    </row>
    <row r="19">
      <c r="A19" s="4" t="inlineStr">
        <is>
          <t>Balance, end of period</t>
        </is>
      </c>
      <c r="B19" s="6" t="n">
        <v>1015227000</v>
      </c>
      <c r="C19" s="5" t="n">
        <v>1044888000</v>
      </c>
      <c r="D19" s="5" t="n">
        <v>2272442000</v>
      </c>
      <c r="E19" s="5" t="n">
        <v>1893489000</v>
      </c>
      <c r="F19" s="6" t="n">
        <v>1015227000</v>
      </c>
      <c r="G19" s="5" t="n">
        <v>2272442000</v>
      </c>
    </row>
    <row r="20">
      <c r="A20" s="4" t="inlineStr">
        <is>
          <t>Foreign currency translation adjustment, tax</t>
        </is>
      </c>
      <c r="B20" s="5" t="n">
        <v>0</v>
      </c>
      <c r="C20" s="4" t="inlineStr">
        <is>
          <t xml:space="preserve"> </t>
        </is>
      </c>
      <c r="D20" s="5" t="n">
        <v>0</v>
      </c>
      <c r="E20" s="4" t="inlineStr">
        <is>
          <t xml:space="preserve"> </t>
        </is>
      </c>
      <c r="F20" s="5" t="n">
        <v>0</v>
      </c>
      <c r="G20" s="5" t="n">
        <v>0</v>
      </c>
    </row>
    <row r="21">
      <c r="A21" s="4" t="inlineStr">
        <is>
          <t>Pension adjustment, tax</t>
        </is>
      </c>
      <c r="B21" s="6" t="n">
        <v>0</v>
      </c>
      <c r="C21" s="6" t="n">
        <v>0</v>
      </c>
      <c r="D21" s="5" t="n">
        <v>0</v>
      </c>
      <c r="E21" s="4" t="inlineStr">
        <is>
          <t xml:space="preserve"> </t>
        </is>
      </c>
      <c r="F21" s="6" t="n">
        <v>0</v>
      </c>
      <c r="G21" s="5" t="n">
        <v>0</v>
      </c>
    </row>
    <row r="22">
      <c r="A22" s="4" t="inlineStr">
        <is>
          <t>Stock Issued During Period, Value, Conversion of Units</t>
        </is>
      </c>
      <c r="B22" s="4" t="inlineStr">
        <is>
          <t xml:space="preserve"> </t>
        </is>
      </c>
      <c r="C22" s="4" t="inlineStr">
        <is>
          <t xml:space="preserve"> </t>
        </is>
      </c>
      <c r="D22" s="5" t="n">
        <v>0</v>
      </c>
      <c r="E22" s="4" t="inlineStr">
        <is>
          <t xml:space="preserve"> </t>
        </is>
      </c>
      <c r="F22" s="4" t="inlineStr">
        <is>
          <t xml:space="preserve"> </t>
        </is>
      </c>
      <c r="G22" s="4" t="inlineStr">
        <is>
          <t xml:space="preserve"> </t>
        </is>
      </c>
    </row>
    <row r="23">
      <c r="A23" s="4" t="inlineStr">
        <is>
          <t>Unrealized gain (loss) on derivative instruments, net of tax</t>
        </is>
      </c>
      <c r="B23" s="4" t="inlineStr">
        <is>
          <t xml:space="preserve"> </t>
        </is>
      </c>
      <c r="C23" s="4" t="inlineStr">
        <is>
          <t xml:space="preserve"> </t>
        </is>
      </c>
      <c r="D23" s="5" t="n">
        <v>27000</v>
      </c>
      <c r="E23" s="4" t="inlineStr">
        <is>
          <t xml:space="preserve"> </t>
        </is>
      </c>
      <c r="F23" s="4" t="inlineStr">
        <is>
          <t xml:space="preserve"> </t>
        </is>
      </c>
      <c r="G23" s="4" t="inlineStr">
        <is>
          <t xml:space="preserve"> </t>
        </is>
      </c>
    </row>
    <row r="24">
      <c r="A24" s="4" t="inlineStr">
        <is>
          <t>Revision of Prior Period, Accounting Standards Update,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beginning of period</t>
        </is>
      </c>
      <c r="B26" s="4" t="inlineStr">
        <is>
          <t xml:space="preserve"> </t>
        </is>
      </c>
      <c r="C26" s="4" t="inlineStr">
        <is>
          <t xml:space="preserve"> </t>
        </is>
      </c>
      <c r="D26" s="4" t="inlineStr">
        <is>
          <t xml:space="preserve"> </t>
        </is>
      </c>
      <c r="E26" s="5" t="n">
        <v>-101000</v>
      </c>
      <c r="F26" s="4" t="inlineStr">
        <is>
          <t xml:space="preserve"> </t>
        </is>
      </c>
      <c r="G26" s="5" t="n">
        <v>-101000</v>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of shares outstanding, beginning of period (in shares)</t>
        </is>
      </c>
      <c r="B29" s="5" t="n">
        <v>172505000</v>
      </c>
      <c r="C29" s="5" t="n">
        <v>180611000</v>
      </c>
      <c r="D29" s="4" t="inlineStr">
        <is>
          <t xml:space="preserve"> </t>
        </is>
      </c>
      <c r="E29" s="4" t="inlineStr">
        <is>
          <t xml:space="preserve"> </t>
        </is>
      </c>
      <c r="F29" s="5" t="n">
        <v>180611000</v>
      </c>
      <c r="G29" s="4" t="inlineStr">
        <is>
          <t xml:space="preserve"> </t>
        </is>
      </c>
    </row>
    <row r="30">
      <c r="A30" s="4" t="inlineStr">
        <is>
          <t>Balance, beginning of period</t>
        </is>
      </c>
      <c r="B30" s="6" t="n">
        <v>921000</v>
      </c>
      <c r="C30" s="6" t="n">
        <v>915000</v>
      </c>
      <c r="D30" s="4" t="inlineStr">
        <is>
          <t xml:space="preserve"> </t>
        </is>
      </c>
      <c r="E30" s="4" t="inlineStr">
        <is>
          <t xml:space="preserve"> </t>
        </is>
      </c>
      <c r="F30" s="6" t="n">
        <v>915000</v>
      </c>
      <c r="G30" s="4" t="inlineStr">
        <is>
          <t xml:space="preserve"> </t>
        </is>
      </c>
    </row>
    <row r="31">
      <c r="A31" s="4" t="inlineStr">
        <is>
          <t>Purchases of treasury stock at cost (in shares)</t>
        </is>
      </c>
      <c r="B31" s="5" t="n">
        <v>-8013000</v>
      </c>
      <c r="C31" s="5" t="n">
        <v>-9485000</v>
      </c>
      <c r="D31" s="4" t="inlineStr">
        <is>
          <t xml:space="preserve"> </t>
        </is>
      </c>
      <c r="E31" s="4" t="inlineStr">
        <is>
          <t xml:space="preserve"> </t>
        </is>
      </c>
      <c r="F31" s="4" t="inlineStr">
        <is>
          <t xml:space="preserve"> </t>
        </is>
      </c>
      <c r="G31" s="4" t="inlineStr">
        <is>
          <t xml:space="preserve"> </t>
        </is>
      </c>
    </row>
    <row r="32">
      <c r="A32" s="4" t="inlineStr">
        <is>
          <t>Exercise of stock options and vesting of restricted stock, net of shares withheld to satisfy tax withholding (in shares)</t>
        </is>
      </c>
      <c r="B32" s="5" t="n">
        <v>171000</v>
      </c>
      <c r="C32" s="5" t="n">
        <v>1379000</v>
      </c>
      <c r="D32" s="4" t="inlineStr">
        <is>
          <t xml:space="preserve"> </t>
        </is>
      </c>
      <c r="E32" s="4" t="inlineStr">
        <is>
          <t xml:space="preserve"> </t>
        </is>
      </c>
      <c r="F32" s="4" t="inlineStr">
        <is>
          <t xml:space="preserve"> </t>
        </is>
      </c>
      <c r="G32" s="4" t="inlineStr">
        <is>
          <t xml:space="preserve"> </t>
        </is>
      </c>
    </row>
    <row r="33">
      <c r="A33" s="4" t="inlineStr">
        <is>
          <t>Exercise of stock options and vesting of restricted stock, net of shares withheld to satisfy tax withholding</t>
        </is>
      </c>
      <c r="B33" s="6" t="n">
        <v>1000</v>
      </c>
      <c r="C33" s="6" t="n">
        <v>6000</v>
      </c>
      <c r="D33" s="5" t="n">
        <v>1000</v>
      </c>
      <c r="E33" s="4" t="inlineStr">
        <is>
          <t xml:space="preserve"> </t>
        </is>
      </c>
      <c r="F33" s="4" t="inlineStr">
        <is>
          <t xml:space="preserve"> </t>
        </is>
      </c>
      <c r="G33" s="4" t="inlineStr">
        <is>
          <t xml:space="preserve"> </t>
        </is>
      </c>
    </row>
    <row r="34">
      <c r="A34" s="4" t="inlineStr">
        <is>
          <t>Balance of shares outstanding, end of period (in shares)</t>
        </is>
      </c>
      <c r="B34" s="5" t="n">
        <v>164663000</v>
      </c>
      <c r="C34" s="5" t="n">
        <v>172505000</v>
      </c>
      <c r="D34" s="4" t="inlineStr">
        <is>
          <t xml:space="preserve"> </t>
        </is>
      </c>
      <c r="E34" s="4" t="inlineStr">
        <is>
          <t xml:space="preserve"> </t>
        </is>
      </c>
      <c r="F34" s="5" t="n">
        <v>164663000</v>
      </c>
      <c r="G34" s="4" t="inlineStr">
        <is>
          <t xml:space="preserve"> </t>
        </is>
      </c>
    </row>
    <row r="35">
      <c r="A35" s="4" t="inlineStr">
        <is>
          <t>Balance, end of period</t>
        </is>
      </c>
      <c r="B35" s="6" t="n">
        <v>922000</v>
      </c>
      <c r="C35" s="6" t="n">
        <v>921000</v>
      </c>
      <c r="D35" s="4" t="inlineStr">
        <is>
          <t xml:space="preserve"> </t>
        </is>
      </c>
      <c r="E35" s="4" t="inlineStr">
        <is>
          <t xml:space="preserve"> </t>
        </is>
      </c>
      <c r="F35" s="6" t="n">
        <v>922000</v>
      </c>
      <c r="G35" s="4" t="inlineStr">
        <is>
          <t xml:space="preserve"> </t>
        </is>
      </c>
    </row>
    <row r="36">
      <c r="A36" s="4" t="inlineStr">
        <is>
          <t>Additional paid-in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beginning of period</t>
        </is>
      </c>
      <c r="B38" s="5" t="n">
        <v>2402072000</v>
      </c>
      <c r="C38" s="5" t="n">
        <v>2388783000</v>
      </c>
      <c r="D38" s="5" t="n">
        <v>3760362000</v>
      </c>
      <c r="E38" s="5" t="n">
        <v>3760029000</v>
      </c>
      <c r="F38" s="5" t="n">
        <v>2388783000</v>
      </c>
      <c r="G38" s="5" t="n">
        <v>3760029000</v>
      </c>
    </row>
    <row r="39">
      <c r="A39" s="4" t="inlineStr">
        <is>
          <t>Non-cash stock compensation</t>
        </is>
      </c>
      <c r="B39" s="5" t="n">
        <v>2360000</v>
      </c>
      <c r="C39" s="5" t="n">
        <v>2762000</v>
      </c>
      <c r="D39" s="5" t="n">
        <v>3202000</v>
      </c>
      <c r="E39" s="5" t="n">
        <v>1576000</v>
      </c>
      <c r="F39" s="4" t="inlineStr">
        <is>
          <t xml:space="preserve"> </t>
        </is>
      </c>
      <c r="G39" s="4" t="inlineStr">
        <is>
          <t xml:space="preserve"> </t>
        </is>
      </c>
    </row>
    <row r="40">
      <c r="A40" s="4" t="inlineStr">
        <is>
          <t>Exercise of stock options and vesting of restricted stock, net of shares withheld to satisfy tax withholding</t>
        </is>
      </c>
      <c r="B40" s="5" t="n">
        <v>-472000</v>
      </c>
      <c r="C40" s="5" t="n">
        <v>10716000</v>
      </c>
      <c r="D40" s="5" t="n">
        <v>359000</v>
      </c>
      <c r="E40" s="5" t="n">
        <v>-1223000</v>
      </c>
      <c r="F40" s="4" t="inlineStr">
        <is>
          <t xml:space="preserve"> </t>
        </is>
      </c>
      <c r="G40" s="4" t="inlineStr">
        <is>
          <t xml:space="preserve"> </t>
        </is>
      </c>
    </row>
    <row r="41">
      <c r="A41" s="4" t="inlineStr">
        <is>
          <t>Equitable adjustments to stock-based awards</t>
        </is>
      </c>
      <c r="B41" s="5" t="n">
        <v>-35000</v>
      </c>
      <c r="C41" s="5" t="n">
        <v>-189000</v>
      </c>
      <c r="D41" s="4" t="inlineStr">
        <is>
          <t xml:space="preserve"> </t>
        </is>
      </c>
      <c r="E41" s="4" t="inlineStr">
        <is>
          <t xml:space="preserve"> </t>
        </is>
      </c>
      <c r="F41" s="4" t="inlineStr">
        <is>
          <t xml:space="preserve"> </t>
        </is>
      </c>
      <c r="G41" s="4" t="inlineStr">
        <is>
          <t xml:space="preserve"> </t>
        </is>
      </c>
    </row>
    <row r="42">
      <c r="A42" s="4" t="inlineStr">
        <is>
          <t>Change in noncontrolling interests</t>
        </is>
      </c>
      <c r="B42" s="5" t="n">
        <v>2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cretion of redemption value of redeemable noncontrolling interests and equity</t>
        </is>
      </c>
      <c r="B43" s="5" t="n">
        <v>316000</v>
      </c>
      <c r="C43" s="4" t="inlineStr">
        <is>
          <t xml:space="preserve"> </t>
        </is>
      </c>
      <c r="D43" s="4" t="inlineStr">
        <is>
          <t xml:space="preserve"> </t>
        </is>
      </c>
      <c r="E43" s="5" t="n">
        <v>-20000</v>
      </c>
      <c r="F43" s="4" t="inlineStr">
        <is>
          <t xml:space="preserve"> </t>
        </is>
      </c>
      <c r="G43" s="4" t="inlineStr">
        <is>
          <t xml:space="preserve"> </t>
        </is>
      </c>
    </row>
    <row r="44">
      <c r="A44" s="4" t="inlineStr">
        <is>
          <t>Balance, end of period</t>
        </is>
      </c>
      <c r="B44" s="5" t="n">
        <v>2404243000</v>
      </c>
      <c r="C44" s="5" t="n">
        <v>2402072000</v>
      </c>
      <c r="D44" s="5" t="n">
        <v>3763855000</v>
      </c>
      <c r="E44" s="5" t="n">
        <v>3760362000</v>
      </c>
      <c r="F44" s="5" t="n">
        <v>2404243000</v>
      </c>
      <c r="G44" s="5" t="n">
        <v>3763855000</v>
      </c>
    </row>
    <row r="45">
      <c r="A45" s="4" t="inlineStr">
        <is>
          <t>Retained earnings (accumulated defic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 beginning of period</t>
        </is>
      </c>
      <c r="B47" s="5" t="n">
        <v>-28688000</v>
      </c>
      <c r="C47" s="5" t="n">
        <v>15523000</v>
      </c>
      <c r="D47" s="5" t="n">
        <v>-341851000</v>
      </c>
      <c r="E47" s="5" t="n">
        <v>-176822000</v>
      </c>
      <c r="F47" s="5" t="n">
        <v>15523000</v>
      </c>
      <c r="G47" s="5" t="n">
        <v>-176822000</v>
      </c>
    </row>
    <row r="48">
      <c r="A48" s="4" t="inlineStr">
        <is>
          <t>Net loss</t>
        </is>
      </c>
      <c r="B48" s="5" t="n">
        <v>43423000</v>
      </c>
      <c r="C48" s="5" t="n">
        <v>-44211000</v>
      </c>
      <c r="D48" s="5" t="n">
        <v>-29000000</v>
      </c>
      <c r="E48" s="5" t="n">
        <v>-164928000</v>
      </c>
      <c r="F48" s="4" t="inlineStr">
        <is>
          <t xml:space="preserve"> </t>
        </is>
      </c>
      <c r="G48" s="4" t="inlineStr">
        <is>
          <t xml:space="preserve"> </t>
        </is>
      </c>
    </row>
    <row r="49">
      <c r="A49" s="4" t="inlineStr">
        <is>
          <t>Balance, end of period</t>
        </is>
      </c>
      <c r="B49" s="5" t="n">
        <v>14735000</v>
      </c>
      <c r="C49" s="5" t="n">
        <v>-28688000</v>
      </c>
      <c r="D49" s="5" t="n">
        <v>-370851000</v>
      </c>
      <c r="E49" s="5" t="n">
        <v>-341851000</v>
      </c>
      <c r="F49" s="5" t="n">
        <v>14735000</v>
      </c>
      <c r="G49" s="5" t="n">
        <v>-370851000</v>
      </c>
    </row>
    <row r="50">
      <c r="A50" s="4" t="inlineStr">
        <is>
          <t>Retained earnings (accumulated deficit) | Revision of Prior Period, Accounting Standards Update, Adju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lance, beginning of period</t>
        </is>
      </c>
      <c r="B52" s="4" t="inlineStr">
        <is>
          <t xml:space="preserve"> </t>
        </is>
      </c>
      <c r="C52" s="4" t="inlineStr">
        <is>
          <t xml:space="preserve"> </t>
        </is>
      </c>
      <c r="D52" s="4" t="inlineStr">
        <is>
          <t xml:space="preserve"> </t>
        </is>
      </c>
      <c r="E52" s="5" t="n">
        <v>-101000</v>
      </c>
      <c r="F52" s="4" t="inlineStr">
        <is>
          <t xml:space="preserve"> </t>
        </is>
      </c>
      <c r="G52" s="5" t="n">
        <v>-101000</v>
      </c>
    </row>
    <row r="53">
      <c r="A53" s="4" t="inlineStr">
        <is>
          <t>Accumulated other comprehensiv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lance, beginning of period</t>
        </is>
      </c>
      <c r="B55" s="5" t="n">
        <v>-470617000</v>
      </c>
      <c r="C55" s="5" t="n">
        <v>-520204000</v>
      </c>
      <c r="D55" s="5" t="n">
        <v>-1001897000</v>
      </c>
      <c r="E55" s="5" t="n">
        <v>-941986000</v>
      </c>
      <c r="F55" s="5" t="n">
        <v>-520204000</v>
      </c>
      <c r="G55" s="5" t="n">
        <v>-941986000</v>
      </c>
    </row>
    <row r="56">
      <c r="A56" s="4" t="inlineStr">
        <is>
          <t>Foreign currency translation adjustment, net of tax of $0</t>
        </is>
      </c>
      <c r="B56" s="5" t="n">
        <v>17969000</v>
      </c>
      <c r="C56" s="5" t="n">
        <v>49573000</v>
      </c>
      <c r="D56" s="5" t="n">
        <v>510445000</v>
      </c>
      <c r="E56" s="5" t="n">
        <v>-59743000</v>
      </c>
      <c r="F56" s="4" t="inlineStr">
        <is>
          <t xml:space="preserve"> </t>
        </is>
      </c>
      <c r="G56" s="4" t="inlineStr">
        <is>
          <t xml:space="preserve"> </t>
        </is>
      </c>
    </row>
    <row r="57">
      <c r="A57" s="4" t="inlineStr">
        <is>
          <t>Minimum pension liability adjustment, net of tax of $0</t>
        </is>
      </c>
      <c r="B57" s="4" t="inlineStr">
        <is>
          <t xml:space="preserve"> </t>
        </is>
      </c>
      <c r="C57" s="5" t="n">
        <v>14000</v>
      </c>
      <c r="D57" s="4" t="inlineStr">
        <is>
          <t xml:space="preserve"> </t>
        </is>
      </c>
      <c r="E57" s="5" t="n">
        <v>-168000</v>
      </c>
      <c r="F57" s="4" t="inlineStr">
        <is>
          <t xml:space="preserve"> </t>
        </is>
      </c>
      <c r="G57" s="4" t="inlineStr">
        <is>
          <t xml:space="preserve"> </t>
        </is>
      </c>
    </row>
    <row r="58">
      <c r="A58" s="4" t="inlineStr">
        <is>
          <t>Balance, end of period</t>
        </is>
      </c>
      <c r="B58" s="5" t="n">
        <v>-452648000</v>
      </c>
      <c r="C58" s="5" t="n">
        <v>-470617000</v>
      </c>
      <c r="D58" s="5" t="n">
        <v>-491425000</v>
      </c>
      <c r="E58" s="5" t="n">
        <v>-1001897000</v>
      </c>
      <c r="F58" s="5" t="n">
        <v>-452648000</v>
      </c>
      <c r="G58" s="5" t="n">
        <v>-491425000</v>
      </c>
    </row>
    <row r="59">
      <c r="A59" s="4" t="inlineStr">
        <is>
          <t>Unrealized gain (loss) on derivative instruments, net of tax</t>
        </is>
      </c>
      <c r="B59" s="4" t="inlineStr">
        <is>
          <t xml:space="preserve"> </t>
        </is>
      </c>
      <c r="C59" s="4" t="inlineStr">
        <is>
          <t xml:space="preserve"> </t>
        </is>
      </c>
      <c r="D59" s="5" t="n">
        <v>27000</v>
      </c>
      <c r="E59" s="4" t="inlineStr">
        <is>
          <t xml:space="preserve"> </t>
        </is>
      </c>
      <c r="F59" s="4" t="inlineStr">
        <is>
          <t xml:space="preserve"> </t>
        </is>
      </c>
      <c r="G59" s="4" t="inlineStr">
        <is>
          <t xml:space="preserve"> </t>
        </is>
      </c>
    </row>
    <row r="60">
      <c r="A60" s="4" t="inlineStr">
        <is>
          <t>Treasury stock at co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lance, beginning of period</t>
        </is>
      </c>
      <c r="B62" s="5" t="n">
        <v>-857048000</v>
      </c>
      <c r="C62" s="5" t="n">
        <v>-744174000</v>
      </c>
      <c r="D62" s="5" t="n">
        <v>-511122000</v>
      </c>
      <c r="E62" s="5" t="n">
        <v>-365316000</v>
      </c>
      <c r="F62" s="5" t="n">
        <v>-744174000</v>
      </c>
      <c r="G62" s="5" t="n">
        <v>-365316000</v>
      </c>
    </row>
    <row r="63">
      <c r="A63" s="4" t="inlineStr">
        <is>
          <t>Purchase of treasury stock at cost</t>
        </is>
      </c>
      <c r="B63" s="5" t="n">
        <v>-93362000</v>
      </c>
      <c r="C63" s="5" t="n">
        <v>-112874000</v>
      </c>
      <c r="D63" s="4" t="inlineStr">
        <is>
          <t xml:space="preserve"> </t>
        </is>
      </c>
      <c r="E63" s="5" t="n">
        <v>-145806000</v>
      </c>
      <c r="F63" s="4" t="inlineStr">
        <is>
          <t xml:space="preserve"> </t>
        </is>
      </c>
      <c r="G63" s="4" t="inlineStr">
        <is>
          <t xml:space="preserve"> </t>
        </is>
      </c>
    </row>
    <row r="64">
      <c r="A64" s="4" t="inlineStr">
        <is>
          <t>Balance, end of period</t>
        </is>
      </c>
      <c r="B64" s="5" t="n">
        <v>-950410000</v>
      </c>
      <c r="C64" s="5" t="n">
        <v>-857048000</v>
      </c>
      <c r="D64" s="5" t="n">
        <v>-616908000</v>
      </c>
      <c r="E64" s="5" t="n">
        <v>-511122000</v>
      </c>
      <c r="F64" s="5" t="n">
        <v>-950410000</v>
      </c>
      <c r="G64" s="5" t="n">
        <v>-616908000</v>
      </c>
    </row>
    <row r="65">
      <c r="A65" s="4" t="inlineStr">
        <is>
          <t>Non-controlling intere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alance, beginning of period</t>
        </is>
      </c>
      <c r="B67" s="5" t="n">
        <v>-1752000</v>
      </c>
      <c r="C67" s="5" t="n">
        <v>-1285000</v>
      </c>
      <c r="D67" s="5" t="n">
        <v>-12915000</v>
      </c>
      <c r="E67" s="5" t="n">
        <v>-12882000</v>
      </c>
      <c r="F67" s="5" t="n">
        <v>-1285000</v>
      </c>
      <c r="G67" s="5" t="n">
        <v>-12882000</v>
      </c>
    </row>
    <row r="68">
      <c r="A68" s="4" t="inlineStr">
        <is>
          <t>Change in noncontrolling interests</t>
        </is>
      </c>
      <c r="B68" s="5" t="n">
        <v>-2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classification of redeemable noncontrolling interests and equity</t>
        </is>
      </c>
      <c r="B69" s="4" t="inlineStr">
        <is>
          <t xml:space="preserve"> </t>
        </is>
      </c>
      <c r="C69" s="4" t="inlineStr">
        <is>
          <t xml:space="preserve"> </t>
        </is>
      </c>
      <c r="D69" s="5" t="n">
        <v>-1000</v>
      </c>
      <c r="E69" s="4" t="inlineStr">
        <is>
          <t xml:space="preserve"> </t>
        </is>
      </c>
      <c r="F69" s="4" t="inlineStr">
        <is>
          <t xml:space="preserve"> </t>
        </is>
      </c>
      <c r="G69" s="4" t="inlineStr">
        <is>
          <t xml:space="preserve"> </t>
        </is>
      </c>
    </row>
    <row r="70">
      <c r="A70" s="4" t="inlineStr">
        <is>
          <t>Net loss</t>
        </is>
      </c>
      <c r="B70" s="5" t="n">
        <v>136000</v>
      </c>
      <c r="C70" s="5" t="n">
        <v>-469000</v>
      </c>
      <c r="D70" s="5" t="n">
        <v>-224000</v>
      </c>
      <c r="E70" s="5" t="n">
        <v>-15000</v>
      </c>
      <c r="F70" s="4" t="inlineStr">
        <is>
          <t xml:space="preserve"> </t>
        </is>
      </c>
      <c r="G70" s="4" t="inlineStr">
        <is>
          <t xml:space="preserve"> </t>
        </is>
      </c>
    </row>
    <row r="71">
      <c r="A71" s="4" t="inlineStr">
        <is>
          <t>Foreign currency translation adjustment, net of tax of $0</t>
        </is>
      </c>
      <c r="B71" s="5" t="n">
        <v>3000</v>
      </c>
      <c r="C71" s="5" t="n">
        <v>2000</v>
      </c>
      <c r="D71" s="5" t="n">
        <v>-2000</v>
      </c>
      <c r="E71" s="5" t="n">
        <v>-18000</v>
      </c>
      <c r="F71" s="4" t="inlineStr">
        <is>
          <t xml:space="preserve"> </t>
        </is>
      </c>
      <c r="G71" s="4" t="inlineStr">
        <is>
          <t xml:space="preserve"> </t>
        </is>
      </c>
    </row>
    <row r="72">
      <c r="A72" s="4" t="inlineStr">
        <is>
          <t>Balance, end of period</t>
        </is>
      </c>
      <c r="B72" s="6" t="n">
        <v>-1615000</v>
      </c>
      <c r="C72" s="6" t="n">
        <v>-1752000</v>
      </c>
      <c r="D72" s="6" t="n">
        <v>-13142000</v>
      </c>
      <c r="E72" s="6" t="n">
        <v>-12915000</v>
      </c>
      <c r="F72" s="6" t="n">
        <v>-1615000</v>
      </c>
      <c r="G72" s="6" t="n">
        <v>-13142000</v>
      </c>
    </row>
    <row r="73">
      <c r="A73" s="4" t="inlineStr">
        <is>
          <t>Class A common stock |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alance of shares outstanding, beginning of period (in shares)</t>
        </is>
      </c>
      <c r="B75" s="4" t="inlineStr">
        <is>
          <t xml:space="preserve"> </t>
        </is>
      </c>
      <c r="C75" s="4" t="inlineStr">
        <is>
          <t xml:space="preserve"> </t>
        </is>
      </c>
      <c r="D75" s="5" t="n">
        <v>122213000</v>
      </c>
      <c r="E75" s="5" t="n">
        <v>115119000</v>
      </c>
      <c r="F75" s="4" t="inlineStr">
        <is>
          <t xml:space="preserve"> </t>
        </is>
      </c>
      <c r="G75" s="5" t="n">
        <v>115119000</v>
      </c>
    </row>
    <row r="76">
      <c r="A76" s="4" t="inlineStr">
        <is>
          <t>Balance, beginning of period</t>
        </is>
      </c>
      <c r="B76" s="4" t="inlineStr">
        <is>
          <t xml:space="preserve"> </t>
        </is>
      </c>
      <c r="C76" s="4" t="inlineStr">
        <is>
          <t xml:space="preserve"> </t>
        </is>
      </c>
      <c r="D76" s="6" t="n">
        <v>618000</v>
      </c>
      <c r="E76" s="6" t="n">
        <v>548000</v>
      </c>
      <c r="F76" s="4" t="inlineStr">
        <is>
          <t xml:space="preserve"> </t>
        </is>
      </c>
      <c r="G76" s="6" t="n">
        <v>548000</v>
      </c>
    </row>
    <row r="77">
      <c r="A77" s="4" t="inlineStr">
        <is>
          <t>Conversion of Class B shares to Class A shares (in shares)</t>
        </is>
      </c>
      <c r="B77" s="4" t="inlineStr">
        <is>
          <t xml:space="preserve"> </t>
        </is>
      </c>
      <c r="C77" s="4" t="inlineStr">
        <is>
          <t xml:space="preserve"> </t>
        </is>
      </c>
      <c r="D77" s="4" t="inlineStr">
        <is>
          <t xml:space="preserve"> </t>
        </is>
      </c>
      <c r="E77" s="5" t="n">
        <v>-17248000</v>
      </c>
      <c r="F77" s="4" t="inlineStr">
        <is>
          <t xml:space="preserve"> </t>
        </is>
      </c>
      <c r="G77" s="4" t="inlineStr">
        <is>
          <t xml:space="preserve"> </t>
        </is>
      </c>
    </row>
    <row r="78">
      <c r="A78" s="4" t="inlineStr">
        <is>
          <t>Conversion of Class B shares to Class A shares</t>
        </is>
      </c>
      <c r="B78" s="4" t="inlineStr">
        <is>
          <t xml:space="preserve"> </t>
        </is>
      </c>
      <c r="C78" s="4" t="inlineStr">
        <is>
          <t xml:space="preserve"> </t>
        </is>
      </c>
      <c r="D78" s="4" t="inlineStr">
        <is>
          <t xml:space="preserve"> </t>
        </is>
      </c>
      <c r="E78" s="6" t="n">
        <v>69000</v>
      </c>
      <c r="F78" s="4" t="inlineStr">
        <is>
          <t xml:space="preserve"> </t>
        </is>
      </c>
      <c r="G78" s="4" t="inlineStr">
        <is>
          <t xml:space="preserve"> </t>
        </is>
      </c>
    </row>
    <row r="79">
      <c r="A79" s="4" t="inlineStr">
        <is>
          <t>Purchases of treasury stock at cost (in shares)</t>
        </is>
      </c>
      <c r="B79" s="4" t="inlineStr">
        <is>
          <t xml:space="preserve"> </t>
        </is>
      </c>
      <c r="C79" s="4" t="inlineStr">
        <is>
          <t xml:space="preserve"> </t>
        </is>
      </c>
      <c r="D79" s="4" t="inlineStr">
        <is>
          <t xml:space="preserve"> </t>
        </is>
      </c>
      <c r="E79" s="5" t="n">
        <v>-10401000</v>
      </c>
      <c r="F79" s="4" t="inlineStr">
        <is>
          <t xml:space="preserve"> </t>
        </is>
      </c>
      <c r="G79" s="4" t="inlineStr">
        <is>
          <t xml:space="preserve"> </t>
        </is>
      </c>
    </row>
    <row r="80">
      <c r="A80" s="4" t="inlineStr">
        <is>
          <t>Exercise of stock options and vesting of restricted stock, net of shares withheld to satisfy tax withholding (in shares)</t>
        </is>
      </c>
      <c r="B80" s="4" t="inlineStr">
        <is>
          <t xml:space="preserve"> </t>
        </is>
      </c>
      <c r="C80" s="4" t="inlineStr">
        <is>
          <t xml:space="preserve"> </t>
        </is>
      </c>
      <c r="D80" s="5" t="n">
        <v>119000</v>
      </c>
      <c r="E80" s="5" t="n">
        <v>247000</v>
      </c>
      <c r="F80" s="4" t="inlineStr">
        <is>
          <t xml:space="preserve"> </t>
        </is>
      </c>
      <c r="G80" s="4" t="inlineStr">
        <is>
          <t xml:space="preserve"> </t>
        </is>
      </c>
    </row>
    <row r="81">
      <c r="A81" s="4" t="inlineStr">
        <is>
          <t>Exercise of stock options and vesting of restricted stock, net of shares withheld to satisfy tax withholding</t>
        </is>
      </c>
      <c r="B81" s="4" t="inlineStr">
        <is>
          <t xml:space="preserve"> </t>
        </is>
      </c>
      <c r="C81" s="4" t="inlineStr">
        <is>
          <t xml:space="preserve"> </t>
        </is>
      </c>
      <c r="D81" s="4" t="inlineStr">
        <is>
          <t xml:space="preserve"> </t>
        </is>
      </c>
      <c r="E81" s="6" t="n">
        <v>1000</v>
      </c>
      <c r="F81" s="4" t="inlineStr">
        <is>
          <t xml:space="preserve"> </t>
        </is>
      </c>
      <c r="G81" s="4" t="inlineStr">
        <is>
          <t xml:space="preserve"> </t>
        </is>
      </c>
    </row>
    <row r="82">
      <c r="A82" s="4" t="inlineStr">
        <is>
          <t>Balance of shares outstanding, end of period (in shares)</t>
        </is>
      </c>
      <c r="B82" s="4" t="inlineStr">
        <is>
          <t xml:space="preserve"> </t>
        </is>
      </c>
      <c r="C82" s="4" t="inlineStr">
        <is>
          <t xml:space="preserve"> </t>
        </is>
      </c>
      <c r="D82" s="5" t="n">
        <v>114786000</v>
      </c>
      <c r="E82" s="5" t="n">
        <v>122213000</v>
      </c>
      <c r="F82" s="4" t="inlineStr">
        <is>
          <t xml:space="preserve"> </t>
        </is>
      </c>
      <c r="G82" s="5" t="n">
        <v>114786000</v>
      </c>
    </row>
    <row r="83">
      <c r="A83" s="4" t="inlineStr">
        <is>
          <t>Balance, end of period</t>
        </is>
      </c>
      <c r="B83" s="4" t="inlineStr">
        <is>
          <t xml:space="preserve"> </t>
        </is>
      </c>
      <c r="C83" s="4" t="inlineStr">
        <is>
          <t xml:space="preserve"> </t>
        </is>
      </c>
      <c r="D83" s="6" t="n">
        <v>619000</v>
      </c>
      <c r="E83" s="6" t="n">
        <v>618000</v>
      </c>
      <c r="F83" s="4" t="inlineStr">
        <is>
          <t xml:space="preserve"> </t>
        </is>
      </c>
      <c r="G83" s="6" t="n">
        <v>619000</v>
      </c>
    </row>
    <row r="84">
      <c r="A84" s="4" t="inlineStr">
        <is>
          <t>Conversion of Class B shares to Class A shares (in shares)</t>
        </is>
      </c>
      <c r="B84" s="4" t="inlineStr">
        <is>
          <t xml:space="preserve"> </t>
        </is>
      </c>
      <c r="C84" s="4" t="inlineStr">
        <is>
          <t xml:space="preserve"> </t>
        </is>
      </c>
      <c r="D84" s="5" t="n">
        <v>2000</v>
      </c>
      <c r="E84" s="4" t="inlineStr">
        <is>
          <t xml:space="preserve"> </t>
        </is>
      </c>
      <c r="F84" s="4" t="inlineStr">
        <is>
          <t xml:space="preserve"> </t>
        </is>
      </c>
      <c r="G84" s="4" t="inlineStr">
        <is>
          <t xml:space="preserve"> </t>
        </is>
      </c>
    </row>
    <row r="85">
      <c r="A85" s="4" t="inlineStr">
        <is>
          <t>Stock Issued During Period, Value, Conversion of Units</t>
        </is>
      </c>
      <c r="B85" s="4" t="inlineStr">
        <is>
          <t xml:space="preserve"> </t>
        </is>
      </c>
      <c r="C85" s="4" t="inlineStr">
        <is>
          <t xml:space="preserve"> </t>
        </is>
      </c>
      <c r="D85" s="6" t="n">
        <v>0</v>
      </c>
      <c r="E85" s="4" t="inlineStr">
        <is>
          <t xml:space="preserve"> </t>
        </is>
      </c>
      <c r="F85" s="4" t="inlineStr">
        <is>
          <t xml:space="preserve"> </t>
        </is>
      </c>
      <c r="G85" s="4" t="inlineStr">
        <is>
          <t xml:space="preserve"> </t>
        </is>
      </c>
    </row>
    <row r="86">
      <c r="A86" s="4" t="inlineStr">
        <is>
          <t>Class B common stock |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Balance of shares outstanding, beginning of period (in shares)</t>
        </is>
      </c>
      <c r="B88" s="4" t="inlineStr">
        <is>
          <t xml:space="preserve"> </t>
        </is>
      </c>
      <c r="C88" s="4" t="inlineStr">
        <is>
          <t xml:space="preserve"> </t>
        </is>
      </c>
      <c r="D88" s="5" t="n">
        <v>73544000</v>
      </c>
      <c r="E88" s="5" t="n">
        <v>90792000</v>
      </c>
      <c r="F88" s="4" t="inlineStr">
        <is>
          <t xml:space="preserve"> </t>
        </is>
      </c>
      <c r="G88" s="5" t="n">
        <v>90792000</v>
      </c>
    </row>
    <row r="89">
      <c r="A89" s="4" t="inlineStr">
        <is>
          <t>Balance, beginning of period</t>
        </is>
      </c>
      <c r="B89" s="4" t="inlineStr">
        <is>
          <t xml:space="preserve"> </t>
        </is>
      </c>
      <c r="C89" s="4" t="inlineStr">
        <is>
          <t xml:space="preserve"> </t>
        </is>
      </c>
      <c r="D89" s="6" t="n">
        <v>294000</v>
      </c>
      <c r="E89" s="6" t="n">
        <v>363000</v>
      </c>
      <c r="F89" s="4" t="inlineStr">
        <is>
          <t xml:space="preserve"> </t>
        </is>
      </c>
      <c r="G89" s="6" t="n">
        <v>363000</v>
      </c>
    </row>
    <row r="90">
      <c r="A90" s="4" t="inlineStr">
        <is>
          <t>Conversion of Class B shares to Class A shares (in shares)</t>
        </is>
      </c>
      <c r="B90" s="4" t="inlineStr">
        <is>
          <t xml:space="preserve"> </t>
        </is>
      </c>
      <c r="C90" s="4" t="inlineStr">
        <is>
          <t xml:space="preserve"> </t>
        </is>
      </c>
      <c r="D90" s="4" t="inlineStr">
        <is>
          <t xml:space="preserve"> </t>
        </is>
      </c>
      <c r="E90" s="5" t="n">
        <v>-17248000</v>
      </c>
      <c r="F90" s="4" t="inlineStr">
        <is>
          <t xml:space="preserve"> </t>
        </is>
      </c>
      <c r="G90" s="4" t="inlineStr">
        <is>
          <t xml:space="preserve"> </t>
        </is>
      </c>
    </row>
    <row r="91">
      <c r="A91" s="4" t="inlineStr">
        <is>
          <t>Conversion of Class B shares to Class A shares</t>
        </is>
      </c>
      <c r="B91" s="4" t="inlineStr">
        <is>
          <t xml:space="preserve"> </t>
        </is>
      </c>
      <c r="C91" s="4" t="inlineStr">
        <is>
          <t xml:space="preserve"> </t>
        </is>
      </c>
      <c r="D91" s="4" t="inlineStr">
        <is>
          <t xml:space="preserve"> </t>
        </is>
      </c>
      <c r="E91" s="6" t="n">
        <v>-69000</v>
      </c>
      <c r="F91" s="4" t="inlineStr">
        <is>
          <t xml:space="preserve"> </t>
        </is>
      </c>
      <c r="G91" s="4" t="inlineStr">
        <is>
          <t xml:space="preserve"> </t>
        </is>
      </c>
    </row>
    <row r="92">
      <c r="A92" s="4" t="inlineStr">
        <is>
          <t>Balance of shares outstanding, end of period (in shares)</t>
        </is>
      </c>
      <c r="B92" s="4" t="inlineStr">
        <is>
          <t xml:space="preserve"> </t>
        </is>
      </c>
      <c r="C92" s="4" t="inlineStr">
        <is>
          <t xml:space="preserve"> </t>
        </is>
      </c>
      <c r="D92" s="5" t="n">
        <v>73542000</v>
      </c>
      <c r="E92" s="5" t="n">
        <v>73544000</v>
      </c>
      <c r="F92" s="4" t="inlineStr">
        <is>
          <t xml:space="preserve"> </t>
        </is>
      </c>
      <c r="G92" s="5" t="n">
        <v>73542000</v>
      </c>
    </row>
    <row r="93">
      <c r="A93" s="4" t="inlineStr">
        <is>
          <t>Balance, end of period</t>
        </is>
      </c>
      <c r="B93" s="4" t="inlineStr">
        <is>
          <t xml:space="preserve"> </t>
        </is>
      </c>
      <c r="C93" s="4" t="inlineStr">
        <is>
          <t xml:space="preserve"> </t>
        </is>
      </c>
      <c r="D93" s="6" t="n">
        <v>294000</v>
      </c>
      <c r="E93" s="6" t="n">
        <v>294000</v>
      </c>
      <c r="F93" s="4" t="inlineStr">
        <is>
          <t xml:space="preserve"> </t>
        </is>
      </c>
      <c r="G93" s="6" t="n">
        <v>294000</v>
      </c>
    </row>
    <row r="94">
      <c r="A94" s="4" t="inlineStr">
        <is>
          <t>Conversion of Class B shares to Class A shares (in shares)</t>
        </is>
      </c>
      <c r="B94" s="4" t="inlineStr">
        <is>
          <t xml:space="preserve"> </t>
        </is>
      </c>
      <c r="C94" s="4" t="inlineStr">
        <is>
          <t xml:space="preserve"> </t>
        </is>
      </c>
      <c r="D94" s="5" t="n">
        <v>-2000</v>
      </c>
      <c r="E94" s="4" t="inlineStr">
        <is>
          <t xml:space="preserve"> </t>
        </is>
      </c>
      <c r="F94" s="4" t="inlineStr">
        <is>
          <t xml:space="preserve"> </t>
        </is>
      </c>
      <c r="G94" s="4" t="inlineStr">
        <is>
          <t xml:space="preserve"> </t>
        </is>
      </c>
    </row>
    <row r="95">
      <c r="A95" s="4" t="inlineStr">
        <is>
          <t>Stock Issued During Period, Value, Conversion of Units</t>
        </is>
      </c>
      <c r="B95" s="4" t="inlineStr">
        <is>
          <t xml:space="preserve"> </t>
        </is>
      </c>
      <c r="C95" s="4" t="inlineStr">
        <is>
          <t xml:space="preserve"> </t>
        </is>
      </c>
      <c r="D95" s="6" t="n">
        <v>0</v>
      </c>
      <c r="E95" s="4" t="inlineStr">
        <is>
          <t xml:space="preserve"> </t>
        </is>
      </c>
      <c r="F95" s="4" t="inlineStr">
        <is>
          <t xml:space="preserve"> </t>
        </is>
      </c>
      <c r="G95" s="4" t="inlineStr">
        <is>
          <t xml:space="preserve"> </t>
        </is>
      </c>
    </row>
    <row r="96">
      <c r="A96" s="4" t="inlineStr">
        <is>
          <t>Accretion of redeemable noncontrolling interests and equ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Increase (Decrease) in Stockholders' Equity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ccretion of redemption value of redeemable noncontrolling interests and equity</t>
        </is>
      </c>
      <c r="B98" s="4" t="inlineStr">
        <is>
          <t xml:space="preserve"> </t>
        </is>
      </c>
      <c r="C98" s="4" t="inlineStr">
        <is>
          <t xml:space="preserve"> </t>
        </is>
      </c>
      <c r="D98" s="5" t="n">
        <v>-68000</v>
      </c>
      <c r="E98" s="4" t="inlineStr">
        <is>
          <t xml:space="preserve"> </t>
        </is>
      </c>
      <c r="F98" s="4" t="inlineStr">
        <is>
          <t xml:space="preserve"> </t>
        </is>
      </c>
      <c r="G98" s="4" t="inlineStr">
        <is>
          <t xml:space="preserve"> </t>
        </is>
      </c>
    </row>
    <row r="99">
      <c r="A99" s="4" t="inlineStr">
        <is>
          <t>Accretion of redeemable noncontrolling interests and equity | Additional paid-in capit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Increase (Decrease) in Stockholders' Equity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ccretion of redemption value of redeemable noncontrolling interests and equity</t>
        </is>
      </c>
      <c r="B101" s="4" t="inlineStr">
        <is>
          <t xml:space="preserve"> </t>
        </is>
      </c>
      <c r="C101" s="4" t="inlineStr">
        <is>
          <t xml:space="preserve"> </t>
        </is>
      </c>
      <c r="D101" s="6" t="n">
        <v>-68000</v>
      </c>
      <c r="E101" s="4" t="inlineStr">
        <is>
          <t xml:space="preserve"> </t>
        </is>
      </c>
      <c r="F101" s="4" t="inlineStr">
        <is>
          <t xml:space="preserve"> </t>
        </is>
      </c>
      <c r="G101" s="4" t="inlineStr">
        <is>
          <t xml:space="preserve"> </t>
        </is>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9" customWidth="1" min="5" max="5"/>
    <col width="22" customWidth="1" min="6" max="6"/>
    <col width="29" customWidth="1" min="7" max="7"/>
    <col width="22" customWidth="1" min="8" max="8"/>
  </cols>
  <sheetData>
    <row r="1">
      <c r="A1" s="1" t="inlineStr">
        <is>
          <t>Stockholders' Equity - Narrative (Details)</t>
        </is>
      </c>
      <c r="C1" s="2" t="inlineStr">
        <is>
          <t>3 Months Ended</t>
        </is>
      </c>
      <c r="G1" s="2" t="inlineStr">
        <is>
          <t>6 Months Ended</t>
        </is>
      </c>
    </row>
    <row r="2">
      <c r="B2" s="2" t="inlineStr">
        <is>
          <t>Oct. 29, 2021 classOfStock shares</t>
        </is>
      </c>
      <c r="C2" s="2" t="inlineStr">
        <is>
          <t>Jun. 30, 2022 USD ($)</t>
        </is>
      </c>
      <c r="D2" s="2" t="inlineStr">
        <is>
          <t>Mar. 31, 2022 USD ($)</t>
        </is>
      </c>
      <c r="E2" s="2" t="inlineStr">
        <is>
          <t>Jun. 30, 2021 USD ($) shares</t>
        </is>
      </c>
      <c r="F2" s="2" t="inlineStr">
        <is>
          <t>Mar. 31, 2021 USD ($)</t>
        </is>
      </c>
      <c r="G2" s="2" t="inlineStr">
        <is>
          <t>Jun. 30, 2022 USD ($) shares</t>
        </is>
      </c>
      <c r="H2" s="2" t="inlineStr">
        <is>
          <t>Mar. 14, 2022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lasses of common stock | classOfStock</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dditional value of repurchases authoriz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000000</v>
      </c>
    </row>
    <row r="6">
      <c r="A6" s="4" t="inlineStr">
        <is>
          <t>Amount authorized to be repurchase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50000000</v>
      </c>
    </row>
    <row r="7">
      <c r="A7" s="4" t="inlineStr">
        <is>
          <t>Purchase of treasury stock at cost (in shares) | shares</t>
        </is>
      </c>
      <c r="B7" s="4" t="inlineStr">
        <is>
          <t xml:space="preserve"> </t>
        </is>
      </c>
      <c r="C7" s="4" t="inlineStr">
        <is>
          <t xml:space="preserve"> </t>
        </is>
      </c>
      <c r="D7" s="4" t="inlineStr">
        <is>
          <t xml:space="preserve"> </t>
        </is>
      </c>
      <c r="E7" s="5" t="n">
        <v>7548000</v>
      </c>
      <c r="F7" s="4" t="inlineStr">
        <is>
          <t xml:space="preserve"> </t>
        </is>
      </c>
      <c r="G7" s="5" t="n">
        <v>17498000</v>
      </c>
      <c r="H7" s="4" t="inlineStr">
        <is>
          <t xml:space="preserve"> </t>
        </is>
      </c>
    </row>
    <row r="8">
      <c r="A8" s="4" t="inlineStr">
        <is>
          <t>Purchase of treasury stock at cost | $</t>
        </is>
      </c>
      <c r="B8" s="4" t="inlineStr">
        <is>
          <t xml:space="preserve"> </t>
        </is>
      </c>
      <c r="C8" s="6" t="n">
        <v>93362000</v>
      </c>
      <c r="D8" s="6" t="n">
        <v>112874000</v>
      </c>
      <c r="E8" s="6" t="n">
        <v>105786000</v>
      </c>
      <c r="F8" s="6" t="n">
        <v>145806000</v>
      </c>
      <c r="G8" s="6" t="n">
        <v>206236000</v>
      </c>
      <c r="H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Class A and Class B shares to single class of Common Stock (in shares) | shares</t>
        </is>
      </c>
      <c r="B11" s="5"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B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of Class A and Class B shares to single class of Common Stock (in shares) | shares</t>
        </is>
      </c>
      <c r="B14" s="5"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2">
    <mergeCell ref="A1:A2"/>
    <mergeCell ref="C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s>
  <sheetData>
    <row r="1">
      <c r="A1" s="1" t="inlineStr">
        <is>
          <t>Consolidated Statements of Comprehensive Income (Parenthetical) - USD ($)</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lation adjustment, tax</t>
        </is>
      </c>
      <c r="B4" s="6" t="n">
        <v>0</v>
      </c>
      <c r="C4" s="4" t="inlineStr">
        <is>
          <t xml:space="preserve"> </t>
        </is>
      </c>
      <c r="D4" s="6" t="n">
        <v>0</v>
      </c>
      <c r="E4" s="6" t="n">
        <v>0</v>
      </c>
      <c r="F4" s="6" t="n">
        <v>0</v>
      </c>
    </row>
    <row r="5">
      <c r="A5" s="4" t="inlineStr">
        <is>
          <t>Pension adjustment, tax</t>
        </is>
      </c>
      <c r="B5" s="6" t="n">
        <v>0</v>
      </c>
      <c r="C5" s="6" t="n">
        <v>0</v>
      </c>
      <c r="D5" s="6" t="n">
        <v>0</v>
      </c>
      <c r="E5" s="6" t="n">
        <v>0</v>
      </c>
      <c r="F5" s="6" t="n">
        <v>0</v>
      </c>
    </row>
  </sheetData>
  <mergeCells count="3">
    <mergeCell ref="A1:A2"/>
    <mergeCell ref="B1:D1"/>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Accumulated Other Comprehensive Income (Los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umulated other comprehensive loss</t>
        </is>
      </c>
      <c r="B3" s="6" t="n">
        <v>1015227</v>
      </c>
      <c r="C3" s="6" t="n">
        <v>1044888</v>
      </c>
      <c r="D3" s="6" t="n">
        <v>1139558</v>
      </c>
      <c r="E3" s="6" t="n">
        <v>2272442</v>
      </c>
      <c r="F3" s="6" t="n">
        <v>1893489</v>
      </c>
      <c r="G3" s="6" t="n">
        <v>2263934</v>
      </c>
    </row>
    <row r="4">
      <c r="A4" s="4" t="inlineStr">
        <is>
          <t>Foreign currency translation adjustment, Laureate Education,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other comprehensive loss</t>
        </is>
      </c>
      <c r="B6" s="5" t="n">
        <v>-461930</v>
      </c>
      <c r="C6" s="4" t="inlineStr">
        <is>
          <t xml:space="preserve"> </t>
        </is>
      </c>
      <c r="D6" s="5" t="n">
        <v>-529472</v>
      </c>
      <c r="E6" s="4" t="inlineStr">
        <is>
          <t xml:space="preserve"> </t>
        </is>
      </c>
      <c r="F6" s="4" t="inlineStr">
        <is>
          <t xml:space="preserve"> </t>
        </is>
      </c>
      <c r="G6" s="4" t="inlineStr">
        <is>
          <t xml:space="preserve"> </t>
        </is>
      </c>
    </row>
    <row r="7">
      <c r="A7" s="4" t="inlineStr">
        <is>
          <t>Foreign currency translation adjustment,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umulated other comprehensive loss</t>
        </is>
      </c>
      <c r="B9" s="5" t="n">
        <v>951</v>
      </c>
      <c r="C9" s="4" t="inlineStr">
        <is>
          <t xml:space="preserve"> </t>
        </is>
      </c>
      <c r="D9" s="5" t="n">
        <v>946</v>
      </c>
      <c r="E9" s="4" t="inlineStr">
        <is>
          <t xml:space="preserve"> </t>
        </is>
      </c>
      <c r="F9" s="4" t="inlineStr">
        <is>
          <t xml:space="preserve"> </t>
        </is>
      </c>
      <c r="G9" s="4" t="inlineStr">
        <is>
          <t xml:space="preserve"> </t>
        </is>
      </c>
    </row>
    <row r="10">
      <c r="A10" s="4" t="inlineStr">
        <is>
          <t>Foreign currency translation adjustment,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umulated other comprehensive loss</t>
        </is>
      </c>
      <c r="B12" s="5" t="n">
        <v>-460979</v>
      </c>
      <c r="C12" s="4" t="inlineStr">
        <is>
          <t xml:space="preserve"> </t>
        </is>
      </c>
      <c r="D12" s="5" t="n">
        <v>-528526</v>
      </c>
      <c r="E12" s="4" t="inlineStr">
        <is>
          <t xml:space="preserve"> </t>
        </is>
      </c>
      <c r="F12" s="4" t="inlineStr">
        <is>
          <t xml:space="preserve"> </t>
        </is>
      </c>
      <c r="G12" s="4" t="inlineStr">
        <is>
          <t xml:space="preserve"> </t>
        </is>
      </c>
    </row>
    <row r="13">
      <c r="A13" s="4" t="inlineStr">
        <is>
          <t>Unrealized gain on derivatives, Laureate Education,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umulated other comprehensive loss</t>
        </is>
      </c>
      <c r="B15" s="5" t="n">
        <v>10416</v>
      </c>
      <c r="C15" s="4" t="inlineStr">
        <is>
          <t xml:space="preserve"> </t>
        </is>
      </c>
      <c r="D15" s="5" t="n">
        <v>10416</v>
      </c>
      <c r="E15" s="4" t="inlineStr">
        <is>
          <t xml:space="preserve"> </t>
        </is>
      </c>
      <c r="F15" s="4" t="inlineStr">
        <is>
          <t xml:space="preserve"> </t>
        </is>
      </c>
      <c r="G15" s="4" t="inlineStr">
        <is>
          <t xml:space="preserve"> </t>
        </is>
      </c>
    </row>
    <row r="16">
      <c r="A16" s="4" t="inlineStr">
        <is>
          <t>Unrealized gain on derivatives,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umulated other comprehensive loss</t>
        </is>
      </c>
      <c r="B18" s="5" t="n">
        <v>0</v>
      </c>
      <c r="C18" s="4" t="inlineStr">
        <is>
          <t xml:space="preserve"> </t>
        </is>
      </c>
      <c r="D18" s="5" t="n">
        <v>0</v>
      </c>
      <c r="E18" s="4" t="inlineStr">
        <is>
          <t xml:space="preserve"> </t>
        </is>
      </c>
      <c r="F18" s="4" t="inlineStr">
        <is>
          <t xml:space="preserve"> </t>
        </is>
      </c>
      <c r="G18" s="4" t="inlineStr">
        <is>
          <t xml:space="preserve"> </t>
        </is>
      </c>
    </row>
    <row r="19">
      <c r="A19" s="4" t="inlineStr">
        <is>
          <t>Unrealized gain on derivatives, 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umulated other comprehensive loss</t>
        </is>
      </c>
      <c r="B21" s="5" t="n">
        <v>10416</v>
      </c>
      <c r="C21" s="4" t="inlineStr">
        <is>
          <t xml:space="preserve"> </t>
        </is>
      </c>
      <c r="D21" s="5" t="n">
        <v>10416</v>
      </c>
      <c r="E21" s="4" t="inlineStr">
        <is>
          <t xml:space="preserve"> </t>
        </is>
      </c>
      <c r="F21" s="4" t="inlineStr">
        <is>
          <t xml:space="preserve"> </t>
        </is>
      </c>
      <c r="G21" s="4" t="inlineStr">
        <is>
          <t xml:space="preserve"> </t>
        </is>
      </c>
    </row>
    <row r="22">
      <c r="A22" s="4" t="inlineStr">
        <is>
          <t>Minimum pension liability adjustment, Laureate Education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umulated other comprehensive loss</t>
        </is>
      </c>
      <c r="B24" s="5" t="n">
        <v>-1134</v>
      </c>
      <c r="C24" s="4" t="inlineStr">
        <is>
          <t xml:space="preserve"> </t>
        </is>
      </c>
      <c r="D24" s="5" t="n">
        <v>-1148</v>
      </c>
      <c r="E24" s="4" t="inlineStr">
        <is>
          <t xml:space="preserve"> </t>
        </is>
      </c>
      <c r="F24" s="4" t="inlineStr">
        <is>
          <t xml:space="preserve"> </t>
        </is>
      </c>
      <c r="G24" s="4" t="inlineStr">
        <is>
          <t xml:space="preserve"> </t>
        </is>
      </c>
    </row>
    <row r="25">
      <c r="A25" s="4" t="inlineStr">
        <is>
          <t>Minimum pension liability adjustment,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umulated other comprehensive loss</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Minimum pension liability adjustment, To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umulated other comprehensive loss</t>
        </is>
      </c>
      <c r="B30" s="5" t="n">
        <v>-1134</v>
      </c>
      <c r="C30" s="4" t="inlineStr">
        <is>
          <t xml:space="preserve"> </t>
        </is>
      </c>
      <c r="D30" s="5" t="n">
        <v>-1148</v>
      </c>
      <c r="E30" s="4" t="inlineStr">
        <is>
          <t xml:space="preserve"> </t>
        </is>
      </c>
      <c r="F30" s="4" t="inlineStr">
        <is>
          <t xml:space="preserve"> </t>
        </is>
      </c>
      <c r="G30" s="4" t="inlineStr">
        <is>
          <t xml:space="preserve"> </t>
        </is>
      </c>
    </row>
    <row r="31">
      <c r="A31" s="4" t="inlineStr">
        <is>
          <t>Accumulated other comprehensive loss, Laureate Education,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umulated other comprehensive loss</t>
        </is>
      </c>
      <c r="B33" s="5" t="n">
        <v>-452648</v>
      </c>
      <c r="C33" s="6" t="n">
        <v>-470617</v>
      </c>
      <c r="D33" s="5" t="n">
        <v>-520204</v>
      </c>
      <c r="E33" s="6" t="n">
        <v>-491425</v>
      </c>
      <c r="F33" s="6" t="n">
        <v>-1001897</v>
      </c>
      <c r="G33" s="6" t="n">
        <v>-941986</v>
      </c>
    </row>
    <row r="34">
      <c r="A34" s="4" t="inlineStr">
        <is>
          <t>Accumulated other comprehensive loss,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umulated other comprehensive loss</t>
        </is>
      </c>
      <c r="B36" s="5" t="n">
        <v>951</v>
      </c>
      <c r="C36" s="4" t="inlineStr">
        <is>
          <t xml:space="preserve"> </t>
        </is>
      </c>
      <c r="D36" s="5" t="n">
        <v>946</v>
      </c>
      <c r="E36" s="4" t="inlineStr">
        <is>
          <t xml:space="preserve"> </t>
        </is>
      </c>
      <c r="F36" s="4" t="inlineStr">
        <is>
          <t xml:space="preserve"> </t>
        </is>
      </c>
      <c r="G36" s="4" t="inlineStr">
        <is>
          <t xml:space="preserve"> </t>
        </is>
      </c>
    </row>
    <row r="37">
      <c r="A37" s="4" t="inlineStr">
        <is>
          <t>Accumulated other comprehensive loss, 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umulated other comprehensive loss</t>
        </is>
      </c>
      <c r="B39" s="6" t="n">
        <v>-451697</v>
      </c>
      <c r="C39" s="4" t="inlineStr">
        <is>
          <t xml:space="preserve"> </t>
        </is>
      </c>
      <c r="D39" s="6" t="n">
        <v>-519258</v>
      </c>
      <c r="E39" s="4" t="inlineStr">
        <is>
          <t xml:space="preserve"> </t>
        </is>
      </c>
      <c r="F39" s="4" t="inlineStr">
        <is>
          <t xml:space="preserve"> </t>
        </is>
      </c>
      <c r="G3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52" customWidth="1" min="6" max="6"/>
    <col width="53" customWidth="1" min="7" max="7"/>
    <col width="35" customWidth="1" min="8" max="8"/>
  </cols>
  <sheetData>
    <row r="1">
      <c r="A1" s="1" t="inlineStr">
        <is>
          <t>Derivative Instruments - Narrative (Details) $ in Thousands</t>
        </is>
      </c>
      <c r="C1" s="2" t="inlineStr">
        <is>
          <t>3 Months Ended</t>
        </is>
      </c>
      <c r="D1" s="2" t="inlineStr">
        <is>
          <t>6 Months Ended</t>
        </is>
      </c>
    </row>
    <row r="2">
      <c r="B2" s="2" t="inlineStr">
        <is>
          <t>Jun. 02, 2021 USD ($)</t>
        </is>
      </c>
      <c r="C2" s="2" t="inlineStr">
        <is>
          <t>Jun. 30, 2021 USD ($)</t>
        </is>
      </c>
      <c r="D2" s="2" t="inlineStr">
        <is>
          <t>Jun. 30, 2022 USD ($)</t>
        </is>
      </c>
      <c r="E2" s="2" t="inlineStr">
        <is>
          <t>Jun. 30, 2021 USD ($)</t>
        </is>
      </c>
      <c r="F2" s="2" t="inlineStr">
        <is>
          <t>Nov. 30, 2020 USD ($) educationalInstitution R$ / $</t>
        </is>
      </c>
      <c r="G2" s="2" t="inlineStr">
        <is>
          <t>Nov. 30, 2020 BRL (R$) educationalInstitution R$ / $</t>
        </is>
      </c>
      <c r="H2" s="2" t="inlineStr">
        <is>
          <t>Nov. 20, 2020 derivative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on derivatives related to sale of discontinued operations</t>
        </is>
      </c>
      <c r="B4" s="4" t="inlineStr">
        <is>
          <t xml:space="preserve"> </t>
        </is>
      </c>
      <c r="C4" s="4" t="inlineStr">
        <is>
          <t xml:space="preserve"> </t>
        </is>
      </c>
      <c r="D4" s="6" t="n">
        <v>0</v>
      </c>
      <c r="E4" s="6" t="n">
        <v>-50341</v>
      </c>
      <c r="F4" s="4" t="inlineStr">
        <is>
          <t xml:space="preserve"> </t>
        </is>
      </c>
      <c r="G4" s="4" t="inlineStr">
        <is>
          <t xml:space="preserve"> </t>
        </is>
      </c>
      <c r="H4" s="4" t="inlineStr">
        <is>
          <t xml:space="preserve"> </t>
        </is>
      </c>
    </row>
    <row r="5">
      <c r="A5" s="4" t="inlineStr">
        <is>
          <t>Not Designated as Hedging Instrument | Currency Swap notion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amortized premium</t>
        </is>
      </c>
      <c r="B7" s="4" t="inlineStr">
        <is>
          <t xml:space="preserve"> </t>
        </is>
      </c>
      <c r="C7" s="4" t="inlineStr">
        <is>
          <t xml:space="preserve"> </t>
        </is>
      </c>
      <c r="D7" s="4" t="inlineStr">
        <is>
          <t xml:space="preserve"> </t>
        </is>
      </c>
      <c r="E7" s="4" t="inlineStr">
        <is>
          <t xml:space="preserve"> </t>
        </is>
      </c>
      <c r="F7" s="6" t="n">
        <v>18294</v>
      </c>
      <c r="G7" s="4" t="inlineStr">
        <is>
          <t xml:space="preserve"> </t>
        </is>
      </c>
      <c r="H7" s="4" t="inlineStr">
        <is>
          <t xml:space="preserve"> </t>
        </is>
      </c>
    </row>
    <row r="8">
      <c r="A8" s="4" t="inlineStr">
        <is>
          <t>Realized loss</t>
        </is>
      </c>
      <c r="B8" s="6" t="n">
        <v>337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 Designated as Hedging Instrument | Brazil, Brazil Real | Currency Swap, Deal Conting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interest rate derivatives held | educationalInstitution</t>
        </is>
      </c>
      <c r="B11" s="4" t="inlineStr">
        <is>
          <t xml:space="preserve"> </t>
        </is>
      </c>
      <c r="C11" s="4" t="inlineStr">
        <is>
          <t xml:space="preserve"> </t>
        </is>
      </c>
      <c r="D11" s="4" t="inlineStr">
        <is>
          <t xml:space="preserve"> </t>
        </is>
      </c>
      <c r="E11" s="4" t="inlineStr">
        <is>
          <t xml:space="preserve"> </t>
        </is>
      </c>
      <c r="F11" s="5" t="n">
        <v>2</v>
      </c>
      <c r="G11" s="5" t="n">
        <v>2</v>
      </c>
      <c r="H11" s="4" t="inlineStr">
        <is>
          <t xml:space="preserve"> </t>
        </is>
      </c>
    </row>
    <row r="12">
      <c r="A12" s="4" t="inlineStr">
        <is>
          <t>Not Designated as Hedging Instrument | Brazil, Brazil Real | Cross Currency Interest Rate Contract, Instrument Three and Fou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notional amount | R$</t>
        </is>
      </c>
      <c r="B14" s="4" t="inlineStr">
        <is>
          <t xml:space="preserve"> </t>
        </is>
      </c>
      <c r="C14" s="4" t="inlineStr">
        <is>
          <t xml:space="preserve"> </t>
        </is>
      </c>
      <c r="D14" s="4" t="inlineStr">
        <is>
          <t xml:space="preserve"> </t>
        </is>
      </c>
      <c r="E14" s="4" t="inlineStr">
        <is>
          <t xml:space="preserve"> </t>
        </is>
      </c>
      <c r="F14" s="4" t="inlineStr">
        <is>
          <t xml:space="preserve"> </t>
        </is>
      </c>
      <c r="G14" s="11" t="inlineStr">
        <is>
          <t>R$ 1900000000</t>
        </is>
      </c>
      <c r="H14" s="4" t="inlineStr">
        <is>
          <t xml:space="preserve"> </t>
        </is>
      </c>
    </row>
    <row r="15">
      <c r="A15" s="4" t="inlineStr">
        <is>
          <t>Not Designated as Hedging Instrument | Brazil, Brazil Real | Cross Currency Interest Rate Contract, Instrument Thr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rivative notional amount | R$</t>
        </is>
      </c>
      <c r="B17" s="4" t="inlineStr">
        <is>
          <t xml:space="preserve"> </t>
        </is>
      </c>
      <c r="C17" s="4" t="inlineStr">
        <is>
          <t xml:space="preserve"> </t>
        </is>
      </c>
      <c r="D17" s="4" t="inlineStr">
        <is>
          <t xml:space="preserve"> </t>
        </is>
      </c>
      <c r="E17" s="4" t="inlineStr">
        <is>
          <t xml:space="preserve"> </t>
        </is>
      </c>
      <c r="F17" s="4" t="inlineStr">
        <is>
          <t xml:space="preserve"> </t>
        </is>
      </c>
      <c r="G17" s="5" t="n">
        <v>950000000</v>
      </c>
      <c r="H17" s="4" t="inlineStr">
        <is>
          <t xml:space="preserve"> </t>
        </is>
      </c>
    </row>
    <row r="18">
      <c r="A18" s="4" t="inlineStr">
        <is>
          <t>Not Designated as Hedging Instrument | Brazil, Brazil Real | Cross Currency Interest Rate Contract, Instrument Fou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notional amount | R$</t>
        </is>
      </c>
      <c r="B20" s="4" t="inlineStr">
        <is>
          <t xml:space="preserve"> </t>
        </is>
      </c>
      <c r="C20" s="4" t="inlineStr">
        <is>
          <t xml:space="preserve"> </t>
        </is>
      </c>
      <c r="D20" s="4" t="inlineStr">
        <is>
          <t xml:space="preserve"> </t>
        </is>
      </c>
      <c r="E20" s="4" t="inlineStr">
        <is>
          <t xml:space="preserve"> </t>
        </is>
      </c>
      <c r="F20" s="4" t="inlineStr">
        <is>
          <t xml:space="preserve"> </t>
        </is>
      </c>
      <c r="G20" s="5" t="n">
        <v>950000000</v>
      </c>
      <c r="H20" s="4" t="inlineStr">
        <is>
          <t xml:space="preserve"> </t>
        </is>
      </c>
    </row>
    <row r="21">
      <c r="A21" s="4" t="inlineStr">
        <is>
          <t>Not Designated as Hedging Instrument | Brazil, Brazil Real | Currency Swap notion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currency derivatives held (derivative instrument) | derivative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v>
      </c>
    </row>
    <row r="24">
      <c r="A24" s="4" t="inlineStr">
        <is>
          <t>Derivative notional amount</t>
        </is>
      </c>
      <c r="B24" s="4" t="inlineStr">
        <is>
          <t xml:space="preserve"> </t>
        </is>
      </c>
      <c r="C24" s="4" t="inlineStr">
        <is>
          <t xml:space="preserve"> </t>
        </is>
      </c>
      <c r="D24" s="4" t="inlineStr">
        <is>
          <t xml:space="preserve"> </t>
        </is>
      </c>
      <c r="E24" s="4" t="inlineStr">
        <is>
          <t xml:space="preserve"> </t>
        </is>
      </c>
      <c r="F24" s="6" t="n">
        <v>343783</v>
      </c>
      <c r="G24" s="11" t="inlineStr">
        <is>
          <t>R$ 1875000000</t>
        </is>
      </c>
      <c r="H24" s="4" t="inlineStr">
        <is>
          <t xml:space="preserve"> </t>
        </is>
      </c>
    </row>
    <row r="25">
      <c r="A25" s="4" t="inlineStr">
        <is>
          <t>Derivative, exchange rate | R$ / $</t>
        </is>
      </c>
      <c r="B25" s="4" t="inlineStr">
        <is>
          <t xml:space="preserve"> </t>
        </is>
      </c>
      <c r="C25" s="4" t="inlineStr">
        <is>
          <t xml:space="preserve"> </t>
        </is>
      </c>
      <c r="D25" s="4" t="inlineStr">
        <is>
          <t xml:space="preserve"> </t>
        </is>
      </c>
      <c r="E25" s="4" t="inlineStr">
        <is>
          <t xml:space="preserve"> </t>
        </is>
      </c>
      <c r="F25" s="12" t="n">
        <v>5.454</v>
      </c>
      <c r="G25" s="12" t="n">
        <v>5.454</v>
      </c>
      <c r="H25" s="4" t="inlineStr">
        <is>
          <t xml:space="preserve"> </t>
        </is>
      </c>
    </row>
    <row r="26">
      <c r="A26" s="4" t="inlineStr">
        <is>
          <t>Payments on derivatives related to sale of discontinued operations</t>
        </is>
      </c>
      <c r="B26" s="4" t="inlineStr">
        <is>
          <t xml:space="preserve"> </t>
        </is>
      </c>
      <c r="C26" s="6" t="n">
        <v>166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 Designated as Hedging Instrument | Brazil, Brazil Real | Put/Call Options | Currency Swap notion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interest rate derivatives held | educationalInstitution</t>
        </is>
      </c>
      <c r="B29" s="4" t="inlineStr">
        <is>
          <t xml:space="preserve"> </t>
        </is>
      </c>
      <c r="C29" s="4" t="inlineStr">
        <is>
          <t xml:space="preserve"> </t>
        </is>
      </c>
      <c r="D29" s="4" t="inlineStr">
        <is>
          <t xml:space="preserve"> </t>
        </is>
      </c>
      <c r="E29" s="4" t="inlineStr">
        <is>
          <t xml:space="preserve"> </t>
        </is>
      </c>
      <c r="F29" s="5" t="n">
        <v>4</v>
      </c>
      <c r="G29" s="5" t="n">
        <v>4</v>
      </c>
      <c r="H29"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Realized and Unrealized Gain (Loss) on Derivatives Not Designated as Hedging Instru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Loss on derivatives, net</t>
        </is>
      </c>
      <c r="B4" s="6" t="n">
        <v>0</v>
      </c>
      <c r="C4" s="6" t="n">
        <v>-53847</v>
      </c>
      <c r="D4" s="6" t="n">
        <v>0</v>
      </c>
      <c r="E4" s="6" t="n">
        <v>-24517</v>
      </c>
    </row>
    <row r="5">
      <c r="A5" s="4" t="inlineStr">
        <is>
          <t>Not Designated as Hedging Instrument | Cross Currency Interest Rate Contrac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Unrealized (loss) gain</t>
        </is>
      </c>
      <c r="B7" s="5" t="n">
        <v>0</v>
      </c>
      <c r="C7" s="5" t="n">
        <v>-21800</v>
      </c>
      <c r="D7" s="5" t="n">
        <v>0</v>
      </c>
      <c r="E7" s="5" t="n">
        <v>25824</v>
      </c>
    </row>
    <row r="8">
      <c r="A8" s="4" t="inlineStr">
        <is>
          <t>Realized loss</t>
        </is>
      </c>
      <c r="B8" s="6" t="n">
        <v>0</v>
      </c>
      <c r="C8" s="6" t="n">
        <v>-32047</v>
      </c>
      <c r="D8" s="6" t="n">
        <v>0</v>
      </c>
      <c r="E8" s="6" t="n">
        <v>-5034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71966</v>
      </c>
      <c r="C4" s="6" t="n">
        <v>13184</v>
      </c>
      <c r="D4" s="6" t="n">
        <v>119933</v>
      </c>
      <c r="E4" s="6" t="n">
        <v>126045</v>
      </c>
    </row>
    <row r="5">
      <c r="A5" s="4" t="inlineStr">
        <is>
          <t>Domestic Tax Authority</t>
        </is>
      </c>
      <c r="B5" s="4" t="inlineStr">
        <is>
          <t xml:space="preserve"> </t>
        </is>
      </c>
      <c r="C5" s="4" t="inlineStr">
        <is>
          <t xml:space="preserve"> </t>
        </is>
      </c>
      <c r="D5" s="4" t="inlineStr">
        <is>
          <t xml:space="preserve"> </t>
        </is>
      </c>
      <c r="E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row>
    <row r="7">
      <c r="A7" s="4" t="inlineStr">
        <is>
          <t>Discrete tax expense related to final regulations from tax authority</t>
        </is>
      </c>
      <c r="B7" s="4" t="inlineStr">
        <is>
          <t xml:space="preserve"> </t>
        </is>
      </c>
      <c r="C7" s="4" t="inlineStr">
        <is>
          <t xml:space="preserve"> </t>
        </is>
      </c>
      <c r="D7" s="6" t="n">
        <v>32500</v>
      </c>
      <c r="E7" s="4" t="inlineStr">
        <is>
          <t xml:space="preserve"> </t>
        </is>
      </c>
    </row>
    <row r="8">
      <c r="A8" s="4" t="inlineStr">
        <is>
          <t>Tax Years 2018 - 2020 | Domestic Tax Authority</t>
        </is>
      </c>
      <c r="B8" s="4" t="inlineStr">
        <is>
          <t xml:space="preserve"> </t>
        </is>
      </c>
      <c r="C8" s="4" t="inlineStr">
        <is>
          <t xml:space="preserve"> </t>
        </is>
      </c>
      <c r="D8" s="4" t="inlineStr">
        <is>
          <t xml:space="preserve"> </t>
        </is>
      </c>
      <c r="E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row>
    <row r="10">
      <c r="A10" s="4" t="inlineStr">
        <is>
          <t>Income tax expense (benefit)</t>
        </is>
      </c>
      <c r="B10" s="4" t="inlineStr">
        <is>
          <t xml:space="preserve"> </t>
        </is>
      </c>
      <c r="C10" s="4" t="inlineStr">
        <is>
          <t xml:space="preserve"> </t>
        </is>
      </c>
      <c r="D10" s="4" t="inlineStr">
        <is>
          <t xml:space="preserve"> </t>
        </is>
      </c>
      <c r="E10" s="6" t="n">
        <v>589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ummary of Earnings (Loss) Per Share Basic and Diluted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 used in basic and diluted earnings (loss) per common share for continuing operations:</t>
        </is>
      </c>
      <c r="B3" s="4" t="inlineStr">
        <is>
          <t xml:space="preserve"> </t>
        </is>
      </c>
      <c r="C3" s="4" t="inlineStr">
        <is>
          <t xml:space="preserve"> </t>
        </is>
      </c>
      <c r="D3" s="4" t="inlineStr">
        <is>
          <t xml:space="preserve"> </t>
        </is>
      </c>
      <c r="E3" s="4" t="inlineStr">
        <is>
          <t xml:space="preserve"> </t>
        </is>
      </c>
    </row>
    <row r="4">
      <c r="A4" s="4" t="inlineStr">
        <is>
          <t>Loss from continuing operations</t>
        </is>
      </c>
      <c r="B4" s="6" t="n">
        <v>39414</v>
      </c>
      <c r="C4" s="6" t="n">
        <v>-115885</v>
      </c>
      <c r="D4" s="6" t="n">
        <v>-6001</v>
      </c>
      <c r="E4" s="6" t="n">
        <v>-280410</v>
      </c>
    </row>
    <row r="5">
      <c r="A5" s="4" t="inlineStr">
        <is>
          <t>(Income) loss attributable to noncontrolling interests</t>
        </is>
      </c>
      <c r="B5" s="5" t="n">
        <v>-136</v>
      </c>
      <c r="C5" s="5" t="n">
        <v>2</v>
      </c>
      <c r="D5" s="5" t="n">
        <v>333</v>
      </c>
      <c r="E5" s="5" t="n">
        <v>27</v>
      </c>
    </row>
    <row r="6">
      <c r="A6" s="4" t="inlineStr">
        <is>
          <t>Income (loss) from continuing operations attributable to Laureate Education, Inc.</t>
        </is>
      </c>
      <c r="B6" s="5" t="n">
        <v>39278</v>
      </c>
      <c r="C6" s="5" t="n">
        <v>-115883</v>
      </c>
      <c r="D6" s="5" t="n">
        <v>-5668</v>
      </c>
      <c r="E6" s="5" t="n">
        <v>-280383</v>
      </c>
    </row>
    <row r="7">
      <c r="A7" s="4" t="inlineStr">
        <is>
          <t>Accretion of redemption value of redeemable noncontrolling interests and equity</t>
        </is>
      </c>
      <c r="B7" s="5" t="n">
        <v>0</v>
      </c>
      <c r="C7" s="5" t="n">
        <v>-68</v>
      </c>
      <c r="D7" s="4" t="inlineStr">
        <is>
          <t xml:space="preserve"> </t>
        </is>
      </c>
      <c r="E7" s="4" t="inlineStr">
        <is>
          <t xml:space="preserve"> </t>
        </is>
      </c>
    </row>
    <row r="8">
      <c r="A8" s="4" t="inlineStr">
        <is>
          <t>Net income (loss) from continuing operations for basic and diluted earnings (loss) per share</t>
        </is>
      </c>
      <c r="B8" s="5" t="n">
        <v>39278</v>
      </c>
      <c r="C8" s="5" t="n">
        <v>-115951</v>
      </c>
      <c r="D8" s="5" t="n">
        <v>-5668</v>
      </c>
      <c r="E8" s="5" t="n">
        <v>-280471</v>
      </c>
    </row>
    <row r="9">
      <c r="A9" s="3" t="inlineStr">
        <is>
          <t>Numerator used in basic and diluted earnings (loss) per common share for discontinued operations:</t>
        </is>
      </c>
      <c r="B9" s="4" t="inlineStr">
        <is>
          <t xml:space="preserve"> </t>
        </is>
      </c>
      <c r="C9" s="4" t="inlineStr">
        <is>
          <t xml:space="preserve"> </t>
        </is>
      </c>
      <c r="D9" s="4" t="inlineStr">
        <is>
          <t xml:space="preserve"> </t>
        </is>
      </c>
      <c r="E9" s="4" t="inlineStr">
        <is>
          <t xml:space="preserve"> </t>
        </is>
      </c>
    </row>
    <row r="10">
      <c r="A10" s="4" t="inlineStr">
        <is>
          <t>Income from discontinued operations, net of tax</t>
        </is>
      </c>
      <c r="B10" s="5" t="n">
        <v>4145</v>
      </c>
      <c r="C10" s="5" t="n">
        <v>86661</v>
      </c>
      <c r="D10" s="5" t="n">
        <v>4880</v>
      </c>
      <c r="E10" s="5" t="n">
        <v>86243</v>
      </c>
    </row>
    <row r="11">
      <c r="A11" s="4" t="inlineStr">
        <is>
          <t>Loss attributable to noncontrolling interests</t>
        </is>
      </c>
      <c r="B11" s="5" t="n">
        <v>0</v>
      </c>
      <c r="C11" s="5" t="n">
        <v>222</v>
      </c>
      <c r="D11" s="5" t="n">
        <v>0</v>
      </c>
      <c r="E11" s="5" t="n">
        <v>212</v>
      </c>
    </row>
    <row r="12">
      <c r="A12" s="4" t="inlineStr">
        <is>
          <t>Net income from discontinued operations for basic and diluted earnings (loss) per share</t>
        </is>
      </c>
      <c r="B12" s="6" t="n">
        <v>4145</v>
      </c>
      <c r="C12" s="6" t="n">
        <v>86883</v>
      </c>
      <c r="D12" s="6" t="n">
        <v>4880</v>
      </c>
      <c r="E12" s="6" t="n">
        <v>86455</v>
      </c>
    </row>
    <row r="13">
      <c r="A13" s="3" t="inlineStr">
        <is>
          <t>Denominator used in basic and diluted earnings (loss) per common share:</t>
        </is>
      </c>
      <c r="B13" s="4" t="inlineStr">
        <is>
          <t xml:space="preserve"> </t>
        </is>
      </c>
      <c r="C13" s="4" t="inlineStr">
        <is>
          <t xml:space="preserve"> </t>
        </is>
      </c>
      <c r="D13" s="4" t="inlineStr">
        <is>
          <t xml:space="preserve"> </t>
        </is>
      </c>
      <c r="E13" s="4" t="inlineStr">
        <is>
          <t xml:space="preserve"> </t>
        </is>
      </c>
    </row>
    <row r="14">
      <c r="A14" s="4" t="inlineStr">
        <is>
          <t>Basic weighted average share outstanding (in shares)</t>
        </is>
      </c>
      <c r="B14" s="5" t="n">
        <v>167119</v>
      </c>
      <c r="C14" s="5" t="n">
        <v>191990</v>
      </c>
      <c r="D14" s="5" t="n">
        <v>172511</v>
      </c>
      <c r="E14" s="5" t="n">
        <v>196085</v>
      </c>
    </row>
    <row r="15">
      <c r="A15" s="4" t="inlineStr">
        <is>
          <t>Diluted weighted average shares outstanding (in shares)</t>
        </is>
      </c>
      <c r="B15" s="5" t="n">
        <v>167463</v>
      </c>
      <c r="C15" s="5" t="n">
        <v>191990</v>
      </c>
      <c r="D15" s="4" t="inlineStr">
        <is>
          <t xml:space="preserve"> </t>
        </is>
      </c>
      <c r="E15" s="4" t="inlineStr">
        <is>
          <t xml:space="preserve"> </t>
        </is>
      </c>
    </row>
    <row r="16">
      <c r="A16" s="3" t="inlineStr">
        <is>
          <t>Basic and diluted earnings (loss) per share:</t>
        </is>
      </c>
      <c r="B16" s="4" t="inlineStr">
        <is>
          <t xml:space="preserve"> </t>
        </is>
      </c>
      <c r="C16" s="4" t="inlineStr">
        <is>
          <t xml:space="preserve"> </t>
        </is>
      </c>
      <c r="D16" s="4" t="inlineStr">
        <is>
          <t xml:space="preserve"> </t>
        </is>
      </c>
      <c r="E16" s="4" t="inlineStr">
        <is>
          <t xml:space="preserve"> </t>
        </is>
      </c>
    </row>
    <row r="17">
      <c r="A17" s="4" t="inlineStr">
        <is>
          <t>Loss from continuing operations, basic (in dollars per share)</t>
        </is>
      </c>
      <c r="B17" s="7" t="n">
        <v>0.24</v>
      </c>
      <c r="C17" s="7" t="n">
        <v>-0.6</v>
      </c>
      <c r="D17" s="7" t="n">
        <v>-0.03</v>
      </c>
      <c r="E17" s="7" t="n">
        <v>-1.43</v>
      </c>
    </row>
    <row r="18">
      <c r="A18" s="4" t="inlineStr">
        <is>
          <t>Income (loss) from discontinued operations, basic (in dollars per share)</t>
        </is>
      </c>
      <c r="B18" s="8" t="n">
        <v>0.02</v>
      </c>
      <c r="C18" s="8" t="n">
        <v>0.45</v>
      </c>
      <c r="D18" s="8" t="n">
        <v>0.03</v>
      </c>
      <c r="E18" s="8" t="n">
        <v>0.44</v>
      </c>
    </row>
    <row r="19">
      <c r="A19" s="4" t="inlineStr">
        <is>
          <t>Basic earnings (loss) per share (in dollars per share)</t>
        </is>
      </c>
      <c r="B19" s="8" t="n">
        <v>0.26</v>
      </c>
      <c r="C19" s="8" t="n">
        <v>-0.15</v>
      </c>
      <c r="D19" s="5" t="n">
        <v>0</v>
      </c>
      <c r="E19" s="8" t="n">
        <v>-0.99</v>
      </c>
    </row>
    <row r="20">
      <c r="A20" s="3" t="inlineStr">
        <is>
          <t>Diluted earnings (loss) per share:</t>
        </is>
      </c>
      <c r="B20" s="4" t="inlineStr">
        <is>
          <t xml:space="preserve"> </t>
        </is>
      </c>
      <c r="C20" s="4" t="inlineStr">
        <is>
          <t xml:space="preserve"> </t>
        </is>
      </c>
      <c r="D20" s="4" t="inlineStr">
        <is>
          <t xml:space="preserve"> </t>
        </is>
      </c>
      <c r="E20" s="4" t="inlineStr">
        <is>
          <t xml:space="preserve"> </t>
        </is>
      </c>
    </row>
    <row r="21">
      <c r="A21" s="4" t="inlineStr">
        <is>
          <t>Loss from continuing operations, diluted (in dollars per share)</t>
        </is>
      </c>
      <c r="B21" s="8" t="n">
        <v>0.23</v>
      </c>
      <c r="C21" s="8" t="n">
        <v>-0.6</v>
      </c>
      <c r="D21" s="8" t="n">
        <v>-0.03</v>
      </c>
      <c r="E21" s="8" t="n">
        <v>-1.43</v>
      </c>
    </row>
    <row r="22">
      <c r="A22" s="4" t="inlineStr">
        <is>
          <t>Income (loss) from discontinued operations, diluted (in dollars per share)</t>
        </is>
      </c>
      <c r="B22" s="8" t="n">
        <v>0.02</v>
      </c>
      <c r="C22" s="8" t="n">
        <v>0.45</v>
      </c>
      <c r="D22" s="8" t="n">
        <v>0.03</v>
      </c>
      <c r="E22" s="8" t="n">
        <v>0.44</v>
      </c>
    </row>
    <row r="23">
      <c r="A23" s="4" t="inlineStr">
        <is>
          <t>Diluted earnings (loss) per share (in dollars per share)</t>
        </is>
      </c>
      <c r="B23" s="7" t="n">
        <v>0.25</v>
      </c>
      <c r="C23" s="7" t="n">
        <v>-0.15</v>
      </c>
      <c r="D23" s="6" t="n">
        <v>0</v>
      </c>
      <c r="E23" s="7" t="n">
        <v>-0.99</v>
      </c>
    </row>
    <row r="24">
      <c r="A24" s="4" t="inlineStr">
        <is>
          <t>Stock options, net of estimated forfeitures</t>
        </is>
      </c>
      <c r="B24" s="4" t="inlineStr">
        <is>
          <t xml:space="preserve"> </t>
        </is>
      </c>
      <c r="C24" s="4" t="inlineStr">
        <is>
          <t xml:space="preserve"> </t>
        </is>
      </c>
      <c r="D24" s="4" t="inlineStr">
        <is>
          <t xml:space="preserve"> </t>
        </is>
      </c>
      <c r="E24" s="4" t="inlineStr">
        <is>
          <t xml:space="preserve"> </t>
        </is>
      </c>
    </row>
    <row r="25">
      <c r="A25" s="3" t="inlineStr">
        <is>
          <t>Earnings Per Share, Basic, by Common Class, Including Two Class Method [Line Items]</t>
        </is>
      </c>
      <c r="B25" s="4" t="inlineStr">
        <is>
          <t xml:space="preserve"> </t>
        </is>
      </c>
      <c r="C25" s="4" t="inlineStr">
        <is>
          <t xml:space="preserve"> </t>
        </is>
      </c>
      <c r="D25" s="4" t="inlineStr">
        <is>
          <t xml:space="preserve"> </t>
        </is>
      </c>
      <c r="E25" s="4" t="inlineStr">
        <is>
          <t xml:space="preserve"> </t>
        </is>
      </c>
    </row>
    <row r="26">
      <c r="A26" s="4" t="inlineStr">
        <is>
          <t>Dilutive effect of shares</t>
        </is>
      </c>
      <c r="B26" s="5" t="n">
        <v>224</v>
      </c>
      <c r="C26" s="5" t="n">
        <v>0</v>
      </c>
      <c r="D26" s="4" t="inlineStr">
        <is>
          <t xml:space="preserve"> </t>
        </is>
      </c>
      <c r="E26" s="4" t="inlineStr">
        <is>
          <t xml:space="preserve"> </t>
        </is>
      </c>
    </row>
    <row r="27">
      <c r="A27" s="4" t="inlineStr">
        <is>
          <t>Dilutive effect of restricted stock units</t>
        </is>
      </c>
      <c r="B27" s="4" t="inlineStr">
        <is>
          <t xml:space="preserve"> </t>
        </is>
      </c>
      <c r="C27" s="4" t="inlineStr">
        <is>
          <t xml:space="preserve"> </t>
        </is>
      </c>
      <c r="D27" s="4" t="inlineStr">
        <is>
          <t xml:space="preserve"> </t>
        </is>
      </c>
      <c r="E27" s="4" t="inlineStr">
        <is>
          <t xml:space="preserve"> </t>
        </is>
      </c>
    </row>
    <row r="28">
      <c r="A28" s="3" t="inlineStr">
        <is>
          <t>Earnings Per Share, Basic, by Common Class, Including Two Class Method [Line Items]</t>
        </is>
      </c>
      <c r="B28" s="4" t="inlineStr">
        <is>
          <t xml:space="preserve"> </t>
        </is>
      </c>
      <c r="C28" s="4" t="inlineStr">
        <is>
          <t xml:space="preserve"> </t>
        </is>
      </c>
      <c r="D28" s="4" t="inlineStr">
        <is>
          <t xml:space="preserve"> </t>
        </is>
      </c>
      <c r="E28" s="4" t="inlineStr">
        <is>
          <t xml:space="preserve"> </t>
        </is>
      </c>
    </row>
    <row r="29">
      <c r="A29" s="4" t="inlineStr">
        <is>
          <t>Dilutive effect of shares</t>
        </is>
      </c>
      <c r="B29" s="5" t="n">
        <v>120</v>
      </c>
      <c r="C29" s="5" t="n">
        <v>0</v>
      </c>
      <c r="D29" s="4" t="inlineStr">
        <is>
          <t xml:space="preserve"> </t>
        </is>
      </c>
      <c r="E2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Securities Excluded from Computation of Earning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ilutive effect of 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59</v>
      </c>
      <c r="C5" s="5" t="n">
        <v>3256</v>
      </c>
      <c r="D5" s="5" t="n">
        <v>1277</v>
      </c>
      <c r="E5" s="5" t="n">
        <v>3324</v>
      </c>
    </row>
    <row r="6">
      <c r="A6" s="4" t="inlineStr">
        <is>
          <t>Dilutive effect of 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277</v>
      </c>
      <c r="C8" s="5" t="n">
        <v>776</v>
      </c>
      <c r="D8" s="5" t="n">
        <v>714</v>
      </c>
      <c r="E8" s="5" t="n">
        <v>68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4" customWidth="1" min="2" max="2"/>
  </cols>
  <sheetData>
    <row r="1">
      <c r="A1" s="1" t="inlineStr">
        <is>
          <t>Earnings (Loss) Per Share (Details)</t>
        </is>
      </c>
      <c r="B1" s="2" t="inlineStr">
        <is>
          <t>Oct. 29, 2021 classOfStock shares</t>
        </is>
      </c>
    </row>
    <row r="2">
      <c r="A2" s="3" t="inlineStr">
        <is>
          <t>Earnings Per Share, Basic, by Common Class, Including Two Class Method [Line Items]</t>
        </is>
      </c>
      <c r="B2" s="4" t="inlineStr">
        <is>
          <t xml:space="preserve"> </t>
        </is>
      </c>
    </row>
    <row r="3">
      <c r="A3" s="4" t="inlineStr">
        <is>
          <t>Number of classes of common stock | classOfStock</t>
        </is>
      </c>
      <c r="B3" s="5" t="n">
        <v>1</v>
      </c>
    </row>
    <row r="4">
      <c r="A4" s="4" t="inlineStr">
        <is>
          <t>Class A common stock</t>
        </is>
      </c>
      <c r="B4" s="4" t="inlineStr">
        <is>
          <t xml:space="preserve"> </t>
        </is>
      </c>
    </row>
    <row r="5">
      <c r="A5" s="3" t="inlineStr">
        <is>
          <t>Earnings Per Share, Basic, by Common Class, Including Two Class Method [Line Items]</t>
        </is>
      </c>
      <c r="B5" s="4" t="inlineStr">
        <is>
          <t xml:space="preserve"> </t>
        </is>
      </c>
    </row>
    <row r="6">
      <c r="A6" s="4" t="inlineStr">
        <is>
          <t>Conversion of Class A and Class B shares to single class of Common Stock (in shares)</t>
        </is>
      </c>
      <c r="B6" s="5" t="n">
        <v>1</v>
      </c>
    </row>
    <row r="7">
      <c r="A7" s="4" t="inlineStr">
        <is>
          <t>Class B common stock</t>
        </is>
      </c>
      <c r="B7" s="4" t="inlineStr">
        <is>
          <t xml:space="preserve"> </t>
        </is>
      </c>
    </row>
    <row r="8">
      <c r="A8" s="3" t="inlineStr">
        <is>
          <t>Earnings Per Share, Basic, by Common Class, Including Two Class Method [Line Items]</t>
        </is>
      </c>
      <c r="B8" s="4" t="inlineStr">
        <is>
          <t xml:space="preserve"> </t>
        </is>
      </c>
    </row>
    <row r="9">
      <c r="A9" s="4" t="inlineStr">
        <is>
          <t>Conversion of Class A and Class B shares to single class of Common Stock (in shares)</t>
        </is>
      </c>
      <c r="B9" s="5"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ash Flow Information (Details) - USD ($) $ in Thousands</t>
        </is>
      </c>
      <c r="B1" s="2" t="inlineStr">
        <is>
          <t>Jun. 30, 2022</t>
        </is>
      </c>
      <c r="C1" s="2" t="inlineStr">
        <is>
          <t>Dec. 31, 2021</t>
        </is>
      </c>
      <c r="D1" s="2" t="inlineStr">
        <is>
          <t>Jun. 30, 2021</t>
        </is>
      </c>
    </row>
    <row r="2">
      <c r="A2" s="3" t="inlineStr">
        <is>
          <t>Supplemental Cash Flow Elements [Abstract]</t>
        </is>
      </c>
      <c r="B2" s="4" t="inlineStr">
        <is>
          <t xml:space="preserve"> </t>
        </is>
      </c>
      <c r="C2" s="4" t="inlineStr">
        <is>
          <t xml:space="preserve"> </t>
        </is>
      </c>
      <c r="D2" s="4" t="inlineStr">
        <is>
          <t xml:space="preserve"> </t>
        </is>
      </c>
    </row>
    <row r="3">
      <c r="A3" s="4" t="inlineStr">
        <is>
          <t>Cash and cash equivalents</t>
        </is>
      </c>
      <c r="B3" s="6" t="n">
        <v>156909</v>
      </c>
      <c r="C3" s="6" t="n">
        <v>324801</v>
      </c>
      <c r="D3" s="6" t="n">
        <v>427142</v>
      </c>
    </row>
    <row r="4">
      <c r="A4" s="4" t="inlineStr">
        <is>
          <t>Restricted cash</t>
        </is>
      </c>
      <c r="B4" s="5" t="n">
        <v>20192</v>
      </c>
      <c r="C4" s="5" t="n">
        <v>20774</v>
      </c>
      <c r="D4" s="5" t="n">
        <v>106770</v>
      </c>
    </row>
    <row r="5">
      <c r="A5" s="4" t="inlineStr">
        <is>
          <t>Total Cash and cash equivalents and Restricted cash shown in the Consolidated Statements of Cash Flows</t>
        </is>
      </c>
      <c r="B5" s="6" t="n">
        <v>177101</v>
      </c>
      <c r="C5" s="6" t="n">
        <v>345575</v>
      </c>
      <c r="D5" s="6" t="n">
        <v>5339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6909</v>
      </c>
      <c r="C3" s="6" t="n">
        <v>324801</v>
      </c>
    </row>
    <row r="4">
      <c r="A4" s="4" t="inlineStr">
        <is>
          <t>Restricted cash</t>
        </is>
      </c>
      <c r="B4" s="5" t="n">
        <v>20192</v>
      </c>
      <c r="C4" s="5" t="n">
        <v>20774</v>
      </c>
    </row>
    <row r="5">
      <c r="A5" s="3" t="inlineStr">
        <is>
          <t>Receivables:</t>
        </is>
      </c>
      <c r="B5" s="4" t="inlineStr">
        <is>
          <t xml:space="preserve"> </t>
        </is>
      </c>
      <c r="C5" s="4" t="inlineStr">
        <is>
          <t xml:space="preserve"> </t>
        </is>
      </c>
    </row>
    <row r="6">
      <c r="A6" s="4" t="inlineStr">
        <is>
          <t>Accounts and notes receivable</t>
        </is>
      </c>
      <c r="B6" s="5" t="n">
        <v>152037</v>
      </c>
      <c r="C6" s="5" t="n">
        <v>117987</v>
      </c>
    </row>
    <row r="7">
      <c r="A7" s="4" t="inlineStr">
        <is>
          <t>Other receivables</t>
        </is>
      </c>
      <c r="B7" s="5" t="n">
        <v>78405</v>
      </c>
      <c r="C7" s="5" t="n">
        <v>96229</v>
      </c>
    </row>
    <row r="8">
      <c r="A8" s="4" t="inlineStr">
        <is>
          <t>Allowance for doubtful accounts</t>
        </is>
      </c>
      <c r="B8" s="5" t="n">
        <v>-57564</v>
      </c>
      <c r="C8" s="5" t="n">
        <v>-62226</v>
      </c>
    </row>
    <row r="9">
      <c r="A9" s="4" t="inlineStr">
        <is>
          <t>Receivables, net</t>
        </is>
      </c>
      <c r="B9" s="5" t="n">
        <v>172878</v>
      </c>
      <c r="C9" s="5" t="n">
        <v>151990</v>
      </c>
    </row>
    <row r="10">
      <c r="A10" s="4" t="inlineStr">
        <is>
          <t>Income tax receivable</t>
        </is>
      </c>
      <c r="B10" s="5" t="n">
        <v>26519</v>
      </c>
      <c r="C10" s="5" t="n">
        <v>30474</v>
      </c>
    </row>
    <row r="11">
      <c r="A11" s="4" t="inlineStr">
        <is>
          <t>Prepaid expenses and other current assets</t>
        </is>
      </c>
      <c r="B11" s="5" t="n">
        <v>24025</v>
      </c>
      <c r="C11" s="5" t="n">
        <v>16280</v>
      </c>
    </row>
    <row r="12">
      <c r="A12" s="4" t="inlineStr">
        <is>
          <t>Total current assets</t>
        </is>
      </c>
      <c r="B12" s="5" t="n">
        <v>400523</v>
      </c>
      <c r="C12" s="5" t="n">
        <v>544319</v>
      </c>
    </row>
    <row r="13">
      <c r="A13" s="3" t="inlineStr">
        <is>
          <t>Property and equipment:</t>
        </is>
      </c>
      <c r="B13" s="4" t="inlineStr">
        <is>
          <t xml:space="preserve"> </t>
        </is>
      </c>
      <c r="C13" s="4" t="inlineStr">
        <is>
          <t xml:space="preserve"> </t>
        </is>
      </c>
    </row>
    <row r="14">
      <c r="A14" s="4" t="inlineStr">
        <is>
          <t>Land</t>
        </is>
      </c>
      <c r="B14" s="5" t="n">
        <v>126789</v>
      </c>
      <c r="C14" s="5" t="n">
        <v>121173</v>
      </c>
    </row>
    <row r="15">
      <c r="A15" s="4" t="inlineStr">
        <is>
          <t>Buildings</t>
        </is>
      </c>
      <c r="B15" s="5" t="n">
        <v>345558</v>
      </c>
      <c r="C15" s="5" t="n">
        <v>328343</v>
      </c>
    </row>
    <row r="16">
      <c r="A16" s="4" t="inlineStr">
        <is>
          <t>Furniture, equipment and software</t>
        </is>
      </c>
      <c r="B16" s="5" t="n">
        <v>478110</v>
      </c>
      <c r="C16" s="5" t="n">
        <v>459189</v>
      </c>
    </row>
    <row r="17">
      <c r="A17" s="4" t="inlineStr">
        <is>
          <t>Leasehold improvements</t>
        </is>
      </c>
      <c r="B17" s="5" t="n">
        <v>114245</v>
      </c>
      <c r="C17" s="5" t="n">
        <v>106813</v>
      </c>
    </row>
    <row r="18">
      <c r="A18" s="4" t="inlineStr">
        <is>
          <t>Construction in-progress</t>
        </is>
      </c>
      <c r="B18" s="5" t="n">
        <v>7503</v>
      </c>
      <c r="C18" s="5" t="n">
        <v>9622</v>
      </c>
    </row>
    <row r="19">
      <c r="A19" s="4" t="inlineStr">
        <is>
          <t>Accumulated depreciation and amortization</t>
        </is>
      </c>
      <c r="B19" s="5" t="n">
        <v>-566150</v>
      </c>
      <c r="C19" s="5" t="n">
        <v>-525623</v>
      </c>
    </row>
    <row r="20">
      <c r="A20" s="4" t="inlineStr">
        <is>
          <t>Property and equipment, net</t>
        </is>
      </c>
      <c r="B20" s="5" t="n">
        <v>506055</v>
      </c>
      <c r="C20" s="5" t="n">
        <v>499517</v>
      </c>
    </row>
    <row r="21">
      <c r="A21" s="4" t="inlineStr">
        <is>
          <t>Operating lease right-of-use assets, net</t>
        </is>
      </c>
      <c r="B21" s="5" t="n">
        <v>382248</v>
      </c>
      <c r="C21" s="5" t="n">
        <v>384344</v>
      </c>
    </row>
    <row r="22">
      <c r="A22" s="4" t="inlineStr">
        <is>
          <t>Goodwill</t>
        </is>
      </c>
      <c r="B22" s="5" t="n">
        <v>570614</v>
      </c>
      <c r="C22" s="5" t="n">
        <v>546795</v>
      </c>
    </row>
    <row r="23">
      <c r="A23" s="4" t="inlineStr">
        <is>
          <t>Tradenames</t>
        </is>
      </c>
      <c r="B23" s="5" t="n">
        <v>149064</v>
      </c>
      <c r="C23" s="5" t="n">
        <v>142848</v>
      </c>
    </row>
    <row r="24">
      <c r="A24" s="4" t="inlineStr">
        <is>
          <t>Deferred costs, net</t>
        </is>
      </c>
      <c r="B24" s="5" t="n">
        <v>5588</v>
      </c>
      <c r="C24" s="5" t="n">
        <v>5981</v>
      </c>
    </row>
    <row r="25">
      <c r="A25" s="4" t="inlineStr">
        <is>
          <t>Deferred income taxes</t>
        </is>
      </c>
      <c r="B25" s="5" t="n">
        <v>46630</v>
      </c>
      <c r="C25" s="5" t="n">
        <v>38713</v>
      </c>
    </row>
    <row r="26">
      <c r="A26" s="4" t="inlineStr">
        <is>
          <t>Other assets</t>
        </is>
      </c>
      <c r="B26" s="5" t="n">
        <v>41227</v>
      </c>
      <c r="C26" s="5" t="n">
        <v>42629</v>
      </c>
    </row>
    <row r="27">
      <c r="A27" s="4" t="inlineStr">
        <is>
          <t>Long-term assets held for sale</t>
        </is>
      </c>
      <c r="B27" s="5" t="n">
        <v>0</v>
      </c>
      <c r="C27" s="5" t="n">
        <v>6164</v>
      </c>
    </row>
    <row r="28">
      <c r="A28" s="4" t="inlineStr">
        <is>
          <t>Total assets</t>
        </is>
      </c>
      <c r="B28" s="5" t="n">
        <v>2101949</v>
      </c>
      <c r="C28" s="5" t="n">
        <v>2211310</v>
      </c>
    </row>
    <row r="29">
      <c r="A29" s="3" t="inlineStr">
        <is>
          <t>Current liabilities:</t>
        </is>
      </c>
      <c r="B29" s="4" t="inlineStr">
        <is>
          <t xml:space="preserve"> </t>
        </is>
      </c>
      <c r="C29" s="4" t="inlineStr">
        <is>
          <t xml:space="preserve"> </t>
        </is>
      </c>
    </row>
    <row r="30">
      <c r="A30" s="4" t="inlineStr">
        <is>
          <t>Accounts payable</t>
        </is>
      </c>
      <c r="B30" s="5" t="n">
        <v>34456</v>
      </c>
      <c r="C30" s="5" t="n">
        <v>26870</v>
      </c>
    </row>
    <row r="31">
      <c r="A31" s="4" t="inlineStr">
        <is>
          <t>Accrued expenses</t>
        </is>
      </c>
      <c r="B31" s="5" t="n">
        <v>57141</v>
      </c>
      <c r="C31" s="5" t="n">
        <v>65558</v>
      </c>
    </row>
    <row r="32">
      <c r="A32" s="4" t="inlineStr">
        <is>
          <t>Accrued compensation and benefits</t>
        </is>
      </c>
      <c r="B32" s="5" t="n">
        <v>71405</v>
      </c>
      <c r="C32" s="5" t="n">
        <v>90454</v>
      </c>
    </row>
    <row r="33">
      <c r="A33" s="4" t="inlineStr">
        <is>
          <t>Deferred revenue and student deposits</t>
        </is>
      </c>
      <c r="B33" s="5" t="n">
        <v>50468</v>
      </c>
      <c r="C33" s="5" t="n">
        <v>43959</v>
      </c>
    </row>
    <row r="34">
      <c r="A34" s="4" t="inlineStr">
        <is>
          <t>Current portion of operating leases</t>
        </is>
      </c>
      <c r="B34" s="5" t="n">
        <v>39513</v>
      </c>
      <c r="C34" s="5" t="n">
        <v>38149</v>
      </c>
    </row>
    <row r="35">
      <c r="A35" s="4" t="inlineStr">
        <is>
          <t>Current portion of long-term debt and finance leases</t>
        </is>
      </c>
      <c r="B35" s="5" t="n">
        <v>46096</v>
      </c>
      <c r="C35" s="5" t="n">
        <v>49082</v>
      </c>
    </row>
    <row r="36">
      <c r="A36" s="4" t="inlineStr">
        <is>
          <t>Income taxes payable</t>
        </is>
      </c>
      <c r="B36" s="5" t="n">
        <v>49387</v>
      </c>
      <c r="C36" s="5" t="n">
        <v>38705</v>
      </c>
    </row>
    <row r="37">
      <c r="A37" s="4" t="inlineStr">
        <is>
          <t>Other current liabilities</t>
        </is>
      </c>
      <c r="B37" s="5" t="n">
        <v>21450</v>
      </c>
      <c r="C37" s="5" t="n">
        <v>18097</v>
      </c>
    </row>
    <row r="38">
      <c r="A38" s="4" t="inlineStr">
        <is>
          <t>Current liabilities held for sale</t>
        </is>
      </c>
      <c r="B38" s="5" t="n">
        <v>0</v>
      </c>
      <c r="C38" s="5" t="n">
        <v>1054</v>
      </c>
    </row>
    <row r="39">
      <c r="A39" s="4" t="inlineStr">
        <is>
          <t>Total current liabilities</t>
        </is>
      </c>
      <c r="B39" s="5" t="n">
        <v>369916</v>
      </c>
      <c r="C39" s="5" t="n">
        <v>371928</v>
      </c>
    </row>
    <row r="40">
      <c r="A40" s="4" t="inlineStr">
        <is>
          <t>Long-term operating leases, less current portion</t>
        </is>
      </c>
      <c r="B40" s="5" t="n">
        <v>367744</v>
      </c>
      <c r="C40" s="5" t="n">
        <v>377104</v>
      </c>
    </row>
    <row r="41">
      <c r="A41" s="4" t="inlineStr">
        <is>
          <t>Long-term debt and finance leases, less current portion</t>
        </is>
      </c>
      <c r="B41" s="5" t="n">
        <v>89872</v>
      </c>
      <c r="C41" s="5" t="n">
        <v>104588</v>
      </c>
    </row>
    <row r="42">
      <c r="A42" s="4" t="inlineStr">
        <is>
          <t>Deferred compensation</t>
        </is>
      </c>
      <c r="B42" s="5" t="n">
        <v>12046</v>
      </c>
      <c r="C42" s="5" t="n">
        <v>11896</v>
      </c>
    </row>
    <row r="43">
      <c r="A43" s="4" t="inlineStr">
        <is>
          <t>Income taxes payable</t>
        </is>
      </c>
      <c r="B43" s="5" t="n">
        <v>125381</v>
      </c>
      <c r="C43" s="5" t="n">
        <v>96463</v>
      </c>
    </row>
    <row r="44">
      <c r="A44" s="4" t="inlineStr">
        <is>
          <t>Deferred income taxes</t>
        </is>
      </c>
      <c r="B44" s="5" t="n">
        <v>92458</v>
      </c>
      <c r="C44" s="5" t="n">
        <v>73624</v>
      </c>
    </row>
    <row r="45">
      <c r="A45" s="4" t="inlineStr">
        <is>
          <t>Other long-term liabilities</t>
        </is>
      </c>
      <c r="B45" s="5" t="n">
        <v>27907</v>
      </c>
      <c r="C45" s="5" t="n">
        <v>24640</v>
      </c>
    </row>
    <row r="46">
      <c r="A46" s="4" t="inlineStr">
        <is>
          <t>Long-term liabilities held for sale</t>
        </is>
      </c>
      <c r="B46" s="5" t="n">
        <v>0</v>
      </c>
      <c r="C46" s="5" t="n">
        <v>9795</v>
      </c>
    </row>
    <row r="47">
      <c r="A47" s="4" t="inlineStr">
        <is>
          <t>Total liabilities</t>
        </is>
      </c>
      <c r="B47" s="5" t="n">
        <v>1085324</v>
      </c>
      <c r="C47" s="5" t="n">
        <v>1070038</v>
      </c>
    </row>
    <row r="48">
      <c r="A48" s="4" t="inlineStr">
        <is>
          <t>Redeemable equity</t>
        </is>
      </c>
      <c r="B48" s="5" t="n">
        <v>1398</v>
      </c>
      <c r="C48" s="5" t="n">
        <v>1714</v>
      </c>
    </row>
    <row r="49">
      <c r="A49" s="3" t="inlineStr">
        <is>
          <t>Stockholders' equity:</t>
        </is>
      </c>
      <c r="B49" s="4" t="inlineStr">
        <is>
          <t xml:space="preserve"> </t>
        </is>
      </c>
      <c r="C49" s="4" t="inlineStr">
        <is>
          <t xml:space="preserve"> </t>
        </is>
      </c>
    </row>
    <row r="50">
      <c r="A50" s="4" t="inlineStr">
        <is>
          <t>Preferred stock, par value $0.001 per share – 50,000 shares authorized, no shares issued and outstanding as of June 30, 2022 and December 31, 2021</t>
        </is>
      </c>
      <c r="B50" s="5" t="n">
        <v>0</v>
      </c>
      <c r="C50" s="5" t="n">
        <v>0</v>
      </c>
    </row>
    <row r="51">
      <c r="A51" s="4" t="inlineStr">
        <is>
          <t>Common stock, par value $0.004 per share – 700,000 shares authorized, 230,381 shares issued and 164,663 shares outstanding as of June 30, 2022 and 228,831 shares issued and 180,611 shares outstanding as of December 31, 2021</t>
        </is>
      </c>
      <c r="B51" s="5" t="n">
        <v>922</v>
      </c>
      <c r="C51" s="5" t="n">
        <v>915</v>
      </c>
    </row>
    <row r="52">
      <c r="A52" s="4" t="inlineStr">
        <is>
          <t>Additional paid-in capital</t>
        </is>
      </c>
      <c r="B52" s="5" t="n">
        <v>2404243</v>
      </c>
      <c r="C52" s="5" t="n">
        <v>2388783</v>
      </c>
    </row>
    <row r="53">
      <c r="A53" s="4" t="inlineStr">
        <is>
          <t>Retained earnings</t>
        </is>
      </c>
      <c r="B53" s="5" t="n">
        <v>14735</v>
      </c>
      <c r="C53" s="5" t="n">
        <v>15523</v>
      </c>
    </row>
    <row r="54">
      <c r="A54" s="4" t="inlineStr">
        <is>
          <t>Accumulated other comprehensive loss</t>
        </is>
      </c>
      <c r="B54" s="5" t="n">
        <v>-452648</v>
      </c>
      <c r="C54" s="5" t="n">
        <v>-520204</v>
      </c>
    </row>
    <row r="55">
      <c r="A55" s="4" t="inlineStr">
        <is>
          <t>Treasury stock at cost (65,718 shares held at June 30, 2022 and 48,220 shares held at December 31, 2021)</t>
        </is>
      </c>
      <c r="B55" s="5" t="n">
        <v>-950410</v>
      </c>
      <c r="C55" s="5" t="n">
        <v>-744174</v>
      </c>
    </row>
    <row r="56">
      <c r="A56" s="4" t="inlineStr">
        <is>
          <t>Total Laureate Education, Inc. stockholders' equity</t>
        </is>
      </c>
      <c r="B56" s="5" t="n">
        <v>1016842</v>
      </c>
      <c r="C56" s="5" t="n">
        <v>1140843</v>
      </c>
    </row>
    <row r="57">
      <c r="A57" s="4" t="inlineStr">
        <is>
          <t>Noncontrolling interests</t>
        </is>
      </c>
      <c r="B57" s="5" t="n">
        <v>-1615</v>
      </c>
      <c r="C57" s="5" t="n">
        <v>-1285</v>
      </c>
    </row>
    <row r="58">
      <c r="A58" s="4" t="inlineStr">
        <is>
          <t>Total stockholders' equity</t>
        </is>
      </c>
      <c r="B58" s="5" t="n">
        <v>1015227</v>
      </c>
      <c r="C58" s="5" t="n">
        <v>1139558</v>
      </c>
    </row>
    <row r="59">
      <c r="A59" s="4" t="inlineStr">
        <is>
          <t>Total liabilities and stockholders' equity</t>
        </is>
      </c>
      <c r="B59" s="6" t="n">
        <v>2101949</v>
      </c>
      <c r="C59" s="6" t="n">
        <v>22113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 (in dollars per share)</t>
        </is>
      </c>
      <c r="B3" s="9" t="n">
        <v>0.001</v>
      </c>
      <c r="C3" s="9" t="n">
        <v>0.001</v>
      </c>
    </row>
    <row r="4">
      <c r="A4" s="4" t="inlineStr">
        <is>
          <t>Preferred stock authorized (in shares)</t>
        </is>
      </c>
      <c r="B4" s="5" t="n">
        <v>50000000</v>
      </c>
      <c r="C4" s="5" t="n">
        <v>50000000</v>
      </c>
    </row>
    <row r="5">
      <c r="A5" s="4" t="inlineStr">
        <is>
          <t>Preferred stock issued (in shares)</t>
        </is>
      </c>
      <c r="B5" s="5" t="n">
        <v>0</v>
      </c>
      <c r="C5" s="4" t="inlineStr">
        <is>
          <t xml:space="preserve"> </t>
        </is>
      </c>
    </row>
    <row r="6">
      <c r="A6" s="4" t="inlineStr">
        <is>
          <t>Preferred stock outstanding (in shares)</t>
        </is>
      </c>
      <c r="B6" s="5" t="n">
        <v>0</v>
      </c>
      <c r="C6" s="5" t="n">
        <v>0</v>
      </c>
    </row>
    <row r="7">
      <c r="A7" s="4" t="inlineStr">
        <is>
          <t>Common stock, par or stated value per share (in dollars per share)</t>
        </is>
      </c>
      <c r="B7" s="9" t="n">
        <v>0.004</v>
      </c>
      <c r="C7" s="9" t="n">
        <v>0.004</v>
      </c>
    </row>
    <row r="8">
      <c r="A8" s="4" t="inlineStr">
        <is>
          <t>Common stock authorized (in shares)</t>
        </is>
      </c>
      <c r="B8" s="5" t="n">
        <v>700000000</v>
      </c>
      <c r="C8" s="5" t="n">
        <v>700000000</v>
      </c>
    </row>
    <row r="9">
      <c r="A9" s="4" t="inlineStr">
        <is>
          <t>Common stock issued (in shares)</t>
        </is>
      </c>
      <c r="B9" s="5" t="n">
        <v>230381000</v>
      </c>
      <c r="C9" s="5" t="n">
        <v>228831000</v>
      </c>
    </row>
    <row r="10">
      <c r="A10" s="4" t="inlineStr">
        <is>
          <t>Common stock outstanding (in shares)</t>
        </is>
      </c>
      <c r="B10" s="5" t="n">
        <v>164663000</v>
      </c>
      <c r="C10" s="5" t="n">
        <v>180611000</v>
      </c>
    </row>
    <row r="11">
      <c r="A11" s="4" t="inlineStr">
        <is>
          <t>Treasury stock (in shares)</t>
        </is>
      </c>
      <c r="B11" s="5" t="n">
        <v>65718000</v>
      </c>
      <c r="C11" s="5" t="n">
        <v>4822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121</v>
      </c>
      <c r="C4" s="6" t="n">
        <v>-19416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9158</v>
      </c>
      <c r="C6" s="5" t="n">
        <v>49689</v>
      </c>
    </row>
    <row r="7">
      <c r="A7" s="4" t="inlineStr">
        <is>
          <t>Amortization of operating lease right-of-use assets</t>
        </is>
      </c>
      <c r="B7" s="5" t="n">
        <v>15320</v>
      </c>
      <c r="C7" s="5" t="n">
        <v>27003</v>
      </c>
    </row>
    <row r="8">
      <c r="A8" s="4" t="inlineStr">
        <is>
          <t>Loss on impairment of assets</t>
        </is>
      </c>
      <c r="B8" s="5" t="n">
        <v>144</v>
      </c>
      <c r="C8" s="5" t="n">
        <v>65137</v>
      </c>
    </row>
    <row r="9">
      <c r="A9" s="4" t="inlineStr">
        <is>
          <t>Gain on sales and disposal of subsidiaries and property and equipment, net</t>
        </is>
      </c>
      <c r="B9" s="5" t="n">
        <v>-6587</v>
      </c>
      <c r="C9" s="5" t="n">
        <v>-13516</v>
      </c>
    </row>
    <row r="10">
      <c r="A10" s="4" t="inlineStr">
        <is>
          <t>Loss on derivative instruments</t>
        </is>
      </c>
      <c r="B10" s="5" t="n">
        <v>0</v>
      </c>
      <c r="C10" s="5" t="n">
        <v>24517</v>
      </c>
    </row>
    <row r="11">
      <c r="A11" s="4" t="inlineStr">
        <is>
          <t>Loss on debt extinguishment</t>
        </is>
      </c>
      <c r="B11" s="5" t="n">
        <v>0</v>
      </c>
      <c r="C11" s="5" t="n">
        <v>77999</v>
      </c>
    </row>
    <row r="12">
      <c r="A12" s="4" t="inlineStr">
        <is>
          <t>Non-cash interest expense</t>
        </is>
      </c>
      <c r="B12" s="5" t="n">
        <v>825</v>
      </c>
      <c r="C12" s="5" t="n">
        <v>5662</v>
      </c>
    </row>
    <row r="13">
      <c r="A13" s="4" t="inlineStr">
        <is>
          <t>Non-cash share-based compensation expense</t>
        </is>
      </c>
      <c r="B13" s="5" t="n">
        <v>5122</v>
      </c>
      <c r="C13" s="5" t="n">
        <v>4778</v>
      </c>
    </row>
    <row r="14">
      <c r="A14" s="4" t="inlineStr">
        <is>
          <t>Bad debt expense</t>
        </is>
      </c>
      <c r="B14" s="5" t="n">
        <v>8196</v>
      </c>
      <c r="C14" s="5" t="n">
        <v>21372</v>
      </c>
    </row>
    <row r="15">
      <c r="A15" s="4" t="inlineStr">
        <is>
          <t>Deferred income taxes</t>
        </is>
      </c>
      <c r="B15" s="5" t="n">
        <v>9549</v>
      </c>
      <c r="C15" s="5" t="n">
        <v>66965</v>
      </c>
    </row>
    <row r="16">
      <c r="A16" s="4" t="inlineStr">
        <is>
          <t>Unrealized foreign currency exchange loss (gain)</t>
        </is>
      </c>
      <c r="B16" s="5" t="n">
        <v>15115</v>
      </c>
      <c r="C16" s="5" t="n">
        <v>-13455</v>
      </c>
    </row>
    <row r="17">
      <c r="A17" s="4" t="inlineStr">
        <is>
          <t>Non-cash loss from non-income tax contingencies</t>
        </is>
      </c>
      <c r="B17" s="5" t="n">
        <v>175</v>
      </c>
      <c r="C17" s="5" t="n">
        <v>11925</v>
      </c>
    </row>
    <row r="18">
      <c r="A18" s="4" t="inlineStr">
        <is>
          <t>Other, net</t>
        </is>
      </c>
      <c r="B18" s="5" t="n">
        <v>-3182</v>
      </c>
      <c r="C18" s="5" t="n">
        <v>-3879</v>
      </c>
    </row>
    <row r="19">
      <c r="A19" s="3" t="inlineStr">
        <is>
          <t>Changes in operating assets and liabilities:</t>
        </is>
      </c>
      <c r="B19" s="4" t="inlineStr">
        <is>
          <t xml:space="preserve"> </t>
        </is>
      </c>
      <c r="C19" s="4" t="inlineStr">
        <is>
          <t xml:space="preserve"> </t>
        </is>
      </c>
    </row>
    <row r="20">
      <c r="A20" s="4" t="inlineStr">
        <is>
          <t>Receivables</t>
        </is>
      </c>
      <c r="B20" s="5" t="n">
        <v>-37548</v>
      </c>
      <c r="C20" s="5" t="n">
        <v>-43148</v>
      </c>
    </row>
    <row r="21">
      <c r="A21" s="4" t="inlineStr">
        <is>
          <t>Prepaid expenses and other assets</t>
        </is>
      </c>
      <c r="B21" s="5" t="n">
        <v>-4094</v>
      </c>
      <c r="C21" s="5" t="n">
        <v>-13558</v>
      </c>
    </row>
    <row r="22">
      <c r="A22" s="4" t="inlineStr">
        <is>
          <t>Accounts payable and accrued expenses</t>
        </is>
      </c>
      <c r="B22" s="5" t="n">
        <v>-25644</v>
      </c>
      <c r="C22" s="5" t="n">
        <v>-33013</v>
      </c>
    </row>
    <row r="23">
      <c r="A23" s="4" t="inlineStr">
        <is>
          <t>Income tax receivable/payable, net</t>
        </is>
      </c>
      <c r="B23" s="5" t="n">
        <v>41215</v>
      </c>
      <c r="C23" s="5" t="n">
        <v>-17859</v>
      </c>
    </row>
    <row r="24">
      <c r="A24" s="4" t="inlineStr">
        <is>
          <t>Deferred revenue and other liabilities</t>
        </is>
      </c>
      <c r="B24" s="5" t="n">
        <v>-1005</v>
      </c>
      <c r="C24" s="5" t="n">
        <v>-4600</v>
      </c>
    </row>
    <row r="25">
      <c r="A25" s="4" t="inlineStr">
        <is>
          <t>Net cash provided by operating activities</t>
        </is>
      </c>
      <c r="B25" s="5" t="n">
        <v>45638</v>
      </c>
      <c r="C25" s="5" t="n">
        <v>17852</v>
      </c>
    </row>
    <row r="26">
      <c r="A26" s="3" t="inlineStr">
        <is>
          <t>Cash flows from investing activities</t>
        </is>
      </c>
      <c r="B26" s="4" t="inlineStr">
        <is>
          <t xml:space="preserve"> </t>
        </is>
      </c>
      <c r="C26" s="4" t="inlineStr">
        <is>
          <t xml:space="preserve"> </t>
        </is>
      </c>
    </row>
    <row r="27">
      <c r="A27" s="4" t="inlineStr">
        <is>
          <t>Purchase of property and equipment</t>
        </is>
      </c>
      <c r="B27" s="5" t="n">
        <v>-8091</v>
      </c>
      <c r="C27" s="5" t="n">
        <v>-20551</v>
      </c>
    </row>
    <row r="28">
      <c r="A28" s="4" t="inlineStr">
        <is>
          <t>Expenditures for deferred costs</t>
        </is>
      </c>
      <c r="B28" s="5" t="n">
        <v>-130</v>
      </c>
      <c r="C28" s="5" t="n">
        <v>-4444</v>
      </c>
    </row>
    <row r="29">
      <c r="A29" s="4" t="inlineStr">
        <is>
          <t>Receipts from sales of discontinued operations, net of cash sold, and property and equipment</t>
        </is>
      </c>
      <c r="B29" s="5" t="n">
        <v>10259</v>
      </c>
      <c r="C29" s="5" t="n">
        <v>725323</v>
      </c>
    </row>
    <row r="30">
      <c r="A30" s="4" t="inlineStr">
        <is>
          <t>Payments on derivatives related to sale of discontinued operations</t>
        </is>
      </c>
      <c r="B30" s="5" t="n">
        <v>0</v>
      </c>
      <c r="C30" s="5" t="n">
        <v>-50341</v>
      </c>
    </row>
    <row r="31">
      <c r="A31" s="4" t="inlineStr">
        <is>
          <t>Net cash provided by investing activities</t>
        </is>
      </c>
      <c r="B31" s="5" t="n">
        <v>2038</v>
      </c>
      <c r="C31" s="5" t="n">
        <v>649987</v>
      </c>
    </row>
    <row r="32">
      <c r="A32" s="3" t="inlineStr">
        <is>
          <t>Cash flows from financing activities</t>
        </is>
      </c>
      <c r="B32" s="4" t="inlineStr">
        <is>
          <t xml:space="preserve"> </t>
        </is>
      </c>
      <c r="C32" s="4" t="inlineStr">
        <is>
          <t xml:space="preserve"> </t>
        </is>
      </c>
    </row>
    <row r="33">
      <c r="A33" s="4" t="inlineStr">
        <is>
          <t>Proceeds from issuance of long-term debt, net of original issue discount</t>
        </is>
      </c>
      <c r="B33" s="5" t="n">
        <v>204691</v>
      </c>
      <c r="C33" s="5" t="n">
        <v>55394</v>
      </c>
    </row>
    <row r="34">
      <c r="A34" s="4" t="inlineStr">
        <is>
          <t>Payments on long-term debt</t>
        </is>
      </c>
      <c r="B34" s="5" t="n">
        <v>-230476</v>
      </c>
      <c r="C34" s="5" t="n">
        <v>-932901</v>
      </c>
    </row>
    <row r="35">
      <c r="A35" s="4" t="inlineStr">
        <is>
          <t>Payment of dividend equivalent rights for vested share-based awards</t>
        </is>
      </c>
      <c r="B35" s="5" t="n">
        <v>-4361</v>
      </c>
      <c r="C35" s="5" t="n">
        <v>0</v>
      </c>
    </row>
    <row r="36">
      <c r="A36" s="4" t="inlineStr">
        <is>
          <t>Proceeds from exercise of stock options</t>
        </is>
      </c>
      <c r="B36" s="5" t="n">
        <v>11624</v>
      </c>
      <c r="C36" s="5" t="n">
        <v>374</v>
      </c>
    </row>
    <row r="37">
      <c r="A37" s="4" t="inlineStr">
        <is>
          <t>Withholding of shares to satisfy tax withholding for vested stock awards and exercised stock options</t>
        </is>
      </c>
      <c r="B37" s="5" t="n">
        <v>-1373</v>
      </c>
      <c r="C37" s="5" t="n">
        <v>-1236</v>
      </c>
    </row>
    <row r="38">
      <c r="A38" s="4" t="inlineStr">
        <is>
          <t>Payments to repurchase common stock</t>
        </is>
      </c>
      <c r="B38" s="5" t="n">
        <v>-206289</v>
      </c>
      <c r="C38" s="5" t="n">
        <v>-251374</v>
      </c>
    </row>
    <row r="39">
      <c r="A39" s="4" t="inlineStr">
        <is>
          <t>Payments of call premiums and debt issuance costs</t>
        </is>
      </c>
      <c r="B39" s="5" t="n">
        <v>0</v>
      </c>
      <c r="C39" s="5" t="n">
        <v>-32980</v>
      </c>
    </row>
    <row r="40">
      <c r="A40" s="4" t="inlineStr">
        <is>
          <t>Net cash used in financing activities</t>
        </is>
      </c>
      <c r="B40" s="5" t="n">
        <v>-226184</v>
      </c>
      <c r="C40" s="5" t="n">
        <v>-1162723</v>
      </c>
    </row>
    <row r="41">
      <c r="A41" s="4" t="inlineStr">
        <is>
          <t>Effects of exchange rate changes on Cash and cash equivalents and Restricted cash</t>
        </is>
      </c>
      <c r="B41" s="5" t="n">
        <v>10034</v>
      </c>
      <c r="C41" s="5" t="n">
        <v>-3438</v>
      </c>
    </row>
    <row r="42">
      <c r="A42" s="4" t="inlineStr">
        <is>
          <t>Change in cash included in current assets held for sale</t>
        </is>
      </c>
      <c r="B42" s="5" t="n">
        <v>0</v>
      </c>
      <c r="C42" s="5" t="n">
        <v>164936</v>
      </c>
    </row>
    <row r="43">
      <c r="A43" s="4" t="inlineStr">
        <is>
          <t>Net change in Cash and cash equivalents and Restricted cash</t>
        </is>
      </c>
      <c r="B43" s="5" t="n">
        <v>-168474</v>
      </c>
      <c r="C43" s="5" t="n">
        <v>-333386</v>
      </c>
    </row>
    <row r="44">
      <c r="A44" s="4" t="inlineStr">
        <is>
          <t>Cash and cash equivalents and Restricted cash at beginning of period</t>
        </is>
      </c>
      <c r="B44" s="5" t="n">
        <v>345575</v>
      </c>
      <c r="C44" s="5" t="n">
        <v>867298</v>
      </c>
    </row>
    <row r="45">
      <c r="A45" s="4" t="inlineStr">
        <is>
          <t>Cash and cash equivalents and Restricted cash at end of period</t>
        </is>
      </c>
      <c r="B45" s="6" t="n">
        <v>177101</v>
      </c>
      <c r="C45" s="6" t="n">
        <v>5339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Laureate Education, Inc. and subsidiaries (hereinafter Laureate, we, us, our, or the Company) provide higher education programs and services to students through licensed universities and higher education institutions (institutions). Laureate's programs are provided through institutions that are campus-based and through electronically distributed educational programs (online). In response to the COVID-19 pandemic, we temporarily transitioned the educational delivery method at all of our campus-based institutions to be online, leveraging our existing technologies and learning platforms to serve students outside of the traditional classroom setting. Face-to-face educational activities have now resumed across our campuses. We are domiciled in Delaware as a public benefit corporation, a demonstration of our long-term commitment to our mission to benefit our students and society. The Company completed its initial public offering (IPO) on February 6, 2017, and its shares are listed on the Nasdaq Global Select Market under the symbol “LAUR.” Discontinued Operations As a result of the strategic review first announced in January 2020, during the third quarter of 2020, the Company completed a sale of its operations in Chile and signed agreements to sell its operations in Brazil, Australia and New Zealand, as well as Walden University in the United States. Additionally, prior to 2020, the Company had announced the divestiture of certain other subsidiaries in Europe, Asia and Central America, which has been completed. These announcements represented strategic shifts that had a major effect on the Company’s operations and financial results. Accordingly, all of the divestitures that were part of these strategic shifts were accounted for as Discontinued Operations for all periods presented in accordance with Accounting Standards Codification (ASC) 205-20, “Discontinued Operations” (ASC 205). All planned divestitures have now been completed, and the Company has concluded its strategic review process. The Company’s continuing operations are Mexico and Peru. All other markets have been divested (the Discontinued Operations). See Note 3, Discontinued Operations and Assets Held for Sale, for more information. Unless indicated otherwise, the information in the footnotes to the Consolidated Financial Statements relates to continuing operations. The accompanying unaudited Consolidated Financial Statements have been prepared in accordance with accounting principles generally accepted in the United States (GAAP) for interim financial information and with the instructions to Form 10-Q. Accordingly, they do not include all of the information and footnotes required by GAAP for complete financial statements. In our opinion, these financial statements include all adjustments considered necessary to present a fair statement of our consolidated results of operations, financial position and cash flows. Operating results for any interim period are not necessarily indicative of the results that may be expected for the full year. These unaudited Consolidated Financial Statements should be read in conjunction with Laureate's audited Consolidated Financial Statements included in our Annual Report on Form 10-K for the fiscal year ended December 31, 2021 (the 2021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1:15:38Z</dcterms:created>
  <dcterms:modified xmlns:dcterms="http://purl.org/dc/terms/" xmlns:xsi="http://www.w3.org/2001/XMLSchema-instance" xsi:type="dcterms:W3CDTF">2022-08-04T11:15:38Z</dcterms:modified>
</cp:coreProperties>
</file>